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Description of Business" sheetId="9" r:id="rId9"/>
    <s:sheet name="Basis of Presentation and Liqui" sheetId="10" r:id="rId10"/>
    <s:sheet name="Supplier Agreement" sheetId="11" r:id="rId11"/>
    <s:sheet name="Closing of $150.0 Million Finan" sheetId="12" r:id="rId12"/>
    <s:sheet name="Restructuring Program" sheetId="13" r:id="rId13"/>
    <s:sheet name="Fair Value Measurements" sheetId="14" r:id="rId14"/>
    <s:sheet name="Stockholders' Equity" sheetId="15" r:id="rId15"/>
    <s:sheet name="Loss Per Share" sheetId="16" r:id="rId16"/>
    <s:sheet name="Accrued Expenses and Other Curr" sheetId="17" r:id="rId17"/>
    <s:sheet name="Other Non-current Liabilities" sheetId="18" r:id="rId18"/>
    <s:sheet name="Revolving Credit Facility" sheetId="19" r:id="rId19"/>
    <s:sheet name="Retirement Benefit Plans" sheetId="20" r:id="rId20"/>
    <s:sheet name="Stock-Based Compensation" sheetId="21" r:id="rId21"/>
    <s:sheet name="Commitments and Contingent Liab" sheetId="22" r:id="rId22"/>
    <s:sheet name="Income Taxes" sheetId="23" r:id="rId23"/>
    <s:sheet name="Segment Information" sheetId="24" r:id="rId24"/>
    <s:sheet name="Related Parties" sheetId="25" r:id="rId25"/>
    <s:sheet name="Recent Accounting Developments" sheetId="26" r:id="rId26"/>
    <s:sheet name="Subsequent Event" sheetId="27" r:id="rId27"/>
    <s:sheet name="Restructuring Program (Tables)" sheetId="28" r:id="rId28"/>
    <s:sheet name="Fair Value Measurements (Tables" sheetId="29" r:id="rId29"/>
    <s:sheet name="Stockholders' Equity (Tables)" sheetId="30" r:id="rId30"/>
    <s:sheet name="Loss Per Share (Tables)" sheetId="31" r:id="rId31"/>
    <s:sheet name="Accrued Expenses and Other Cu32" sheetId="32" r:id="rId32"/>
    <s:sheet name="Other Non-current Liabilities (" sheetId="33" r:id="rId33"/>
    <s:sheet name="Retirement Benefit Plans (Table" sheetId="34" r:id="rId34"/>
    <s:sheet name="Stock-Based Compensation (Table" sheetId="35" r:id="rId35"/>
    <s:sheet name="Segment Information (Tables)" sheetId="36" r:id="rId36"/>
    <s:sheet name="Description of Business (Detail" sheetId="37" r:id="rId37"/>
    <s:sheet name="Basis of Presentation and Liq38" sheetId="38" r:id="rId38"/>
    <s:sheet name="Supplier Agreement (Details)" sheetId="39" r:id="rId39"/>
    <s:sheet name="Closing of $150.0 Million Fin40" sheetId="40" r:id="rId40"/>
    <s:sheet name="Closing of $150.0 Million Fin41" sheetId="41" r:id="rId41"/>
    <s:sheet name="Closing of $150.0 Million Fin42" sheetId="42" r:id="rId42"/>
    <s:sheet name="Closing of $150.0 Million Fin43" sheetId="43" r:id="rId43"/>
    <s:sheet name="Restructuring Program - Narrati" sheetId="44" r:id="rId44"/>
    <s:sheet name="Restructuring Program - Summary" sheetId="45" r:id="rId45"/>
    <s:sheet name="Restructuring Program - Accrued" sheetId="46" r:id="rId46"/>
    <s:sheet name="Fair Value Measurements - Narra" sheetId="47" r:id="rId47"/>
    <s:sheet name="Fair Value Measurements - Sched" sheetId="48" r:id="rId48"/>
    <s:sheet name="Fair Value Measurements - Signi" sheetId="49" r:id="rId49"/>
    <s:sheet name="Fair Value Measurements - Fair " sheetId="50" r:id="rId50"/>
    <s:sheet name="Stockholders' Equity - Componen" sheetId="51" r:id="rId51"/>
    <s:sheet name="Stockholders' Equity (Details)" sheetId="52" r:id="rId52"/>
    <s:sheet name="Loss Per Share (Details)" sheetId="53" r:id="rId53"/>
    <s:sheet name="Accrued Expenses and Other Cu54" sheetId="54" r:id="rId54"/>
    <s:sheet name="Other Non-current Liabilities55" sheetId="55" r:id="rId55"/>
    <s:sheet name="Revolving Credit Facility (Deta" sheetId="56" r:id="rId56"/>
    <s:sheet name="Retirement Benefit Plans Benefi" sheetId="57" r:id="rId57"/>
    <s:sheet name="Retirement Benefit Plans Narrat" sheetId="58" r:id="rId58"/>
    <s:sheet name="Stock-Based Compensation (Detai" sheetId="59" r:id="rId59"/>
    <s:sheet name="Stock-Based Compensation (Share" sheetId="60" r:id="rId60"/>
    <s:sheet name="Stock-Based Compensation (Stock" sheetId="61" r:id="rId61"/>
    <s:sheet name="Commitments and Contingent Li62" sheetId="62" r:id="rId62"/>
    <s:sheet name="Income Taxes (Details)" sheetId="63" r:id="rId63"/>
    <s:sheet name="Segment Information (Details)" sheetId="64" r:id="rId64"/>
    <s:sheet name="Related Parties (Details)" sheetId="65" r:id="rId65"/>
  </s:sheets>
  <s:definedNames/>
  <s:calcPr calcId="124519" calcMode="auto" fullCalcOnLoad="1"/>
</s:workbook>
</file>

<file path=xl/sharedStrings.xml><?xml version="1.0" encoding="utf-8"?>
<sst xmlns="http://schemas.openxmlformats.org/spreadsheetml/2006/main" uniqueCount="606">
  <si>
    <t>Document And Entity Information - shares</t>
  </si>
  <si>
    <t>6 Months Ended</t>
  </si>
  <si>
    <t>Aug. 01, 2015</t>
  </si>
  <si>
    <t>Sep. 02, 2015</t>
  </si>
  <si>
    <t>Document and Entity Information [Abstract]</t>
  </si>
  <si>
    <t>Entity Registrant Name</t>
  </si>
  <si>
    <t>AEROPOSTALE INC</t>
  </si>
  <si>
    <t>Entity Central Index Key</t>
  </si>
  <si>
    <t>Entity Well-known Seasoned Issuer</t>
  </si>
  <si>
    <t>Yes</t>
  </si>
  <si>
    <t>Current Fiscal Year End Date</t>
  </si>
  <si>
    <t>--01-30</t>
  </si>
  <si>
    <t>Entity Current Reporting Status</t>
  </si>
  <si>
    <t>Entity Voluntary Filers</t>
  </si>
  <si>
    <t>No</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Aug. 1,
		2015</t>
  </si>
  <si>
    <t>CONDENSED CONSOLIDATED BALANCE SHEETS (UNAUDITED) - USD ($) $ in Thousands</t>
  </si>
  <si>
    <t>Jan. 31, 2015</t>
  </si>
  <si>
    <t>Aug. 02, 2014</t>
  </si>
  <si>
    <t>Current Assets:</t>
  </si>
  <si>
    <t>Cash and cash equivalents</t>
  </si>
  <si>
    <t>Merchandise inventory</t>
  </si>
  <si>
    <t>Income taxes receivable</t>
  </si>
  <si>
    <t>Prepaid expenses and other current assets</t>
  </si>
  <si>
    <t>Total current assets</t>
  </si>
  <si>
    <t>Fixtures, equipment and improvements, net</t>
  </si>
  <si>
    <t>Goodwill</t>
  </si>
  <si>
    <t>Intangible assets, net</t>
  </si>
  <si>
    <t>Other assets</t>
  </si>
  <si>
    <t>TOTAL ASSETS</t>
  </si>
  <si>
    <t>Current Liabilities:</t>
  </si>
  <si>
    <t>Accounts payable</t>
  </si>
  <si>
    <t>Accrued expenses and other current liabilities</t>
  </si>
  <si>
    <t>Total current liabilities</t>
  </si>
  <si>
    <t>Indebtedness to related party - non-current</t>
  </si>
  <si>
    <t>Other non-current liabilities</t>
  </si>
  <si>
    <t>Commitments and contingent liabilities</t>
  </si>
  <si>
    <t>Stockholders’ Equity:</t>
  </si>
  <si>
    <t>Preferred stock, $0.01 par value; 5,000 shares authorized; 1; 1 and 1 shares issued and outstanding</t>
  </si>
  <si>
    <t>Common stock, $0.01 par value; 200,000 shares authorized; 80,221; 79,640 and 79,080 shares issued</t>
  </si>
  <si>
    <t>Additional paid-in capital</t>
  </si>
  <si>
    <t>Accumulated other comprehensive income (loss)</t>
  </si>
  <si>
    <t>Accumulated deficit</t>
  </si>
  <si>
    <t>Treasury stock 615; 498 and 265 shares, at cost</t>
  </si>
  <si>
    <t>Total stockholders’ equity</t>
  </si>
  <si>
    <t>TOTAL LIABILITIES AND STOCKHOLDERS’ EQUITY</t>
  </si>
  <si>
    <t>CONDENSED CONSOLIDATED BALANCE SHEETS (UNAUDITED) (Parenthetical) - $ / share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Treasury stock, shares at cost</t>
  </si>
  <si>
    <t>CONDENSED CONSOLIDATED STATEMENTS OF INCOME (UNAUDITED) - USD ($) shares in Thousands, $ in Thousands</t>
  </si>
  <si>
    <t>3 Months Ended</t>
  </si>
  <si>
    <t>Income Statement [Abstract]</t>
  </si>
  <si>
    <t>Net sales</t>
  </si>
  <si>
    <t>Cost of sales (includes certain buying, occupancy and warehousing expenses)</t>
  </si>
  <si>
    <t>[1]</t>
  </si>
  <si>
    <t>Gross profit</t>
  </si>
  <si>
    <t>Selling, general and administrative expenses</t>
  </si>
  <si>
    <t>Restructuring (benefit) charges</t>
  </si>
  <si>
    <t>Loss from operations</t>
  </si>
  <si>
    <t>Interest expense</t>
  </si>
  <si>
    <t>[2]</t>
  </si>
  <si>
    <t>Loss before income taxes</t>
  </si>
  <si>
    <t>Income tax expense (benefit)</t>
  </si>
  <si>
    <t>Net loss</t>
  </si>
  <si>
    <t>Basic loss per share (usd per share)</t>
  </si>
  <si>
    <t>Diluted loss per share (usd per share)</t>
  </si>
  <si>
    <t>Weighted average basic shares (shares)</t>
  </si>
  <si>
    <t>Weighted average diluted shares (shares)</t>
  </si>
  <si>
    <t>Includes cost of merchandise from related party of $12.6 million during the second quarter of 2015 and $19.6 million during the first twenty-six weeks of 2015.</t>
  </si>
  <si>
    <t>Includes interest expense to related party of $2.7 million during the second quarter of 2015 and $5.2 million during the first twenty-six weeks of 2015.</t>
  </si>
  <si>
    <t>CONDENSED CONSOLIDATED STATEMENTS OF INCOME (UNAUDITED) (Parenthetical) - Aug. 01, 2015 - USD ($) $ in Millions</t>
  </si>
  <si>
    <t>Total</t>
  </si>
  <si>
    <t>Related party costs of merchandise</t>
  </si>
  <si>
    <t>Related party interest expense</t>
  </si>
  <si>
    <t>CONDENSED CONSOLIDATED STATEMENTS OF COMPREHENSIVE LOSS (UNAUDITED) - USD ($) $ in Thousands</t>
  </si>
  <si>
    <t>Statement of Comprehensive Income [Abstract]</t>
  </si>
  <si>
    <t>Other comprehensive income (loss):</t>
  </si>
  <si>
    <t>Pension liability, net of income taxes of $0 for all periods presented</t>
  </si>
  <si>
    <t>Foreign currency translation adjustment (See Note 6)</t>
  </si>
  <si>
    <t>Other comprehensive income</t>
  </si>
  <si>
    <t>Comprehensive loss</t>
  </si>
  <si>
    <t>CONDENSED CONSOLIDATED STATEMENTS OF COMPREHENSIVE LOSS (UNAUDITED) (Parenthetical) - USD ($) $ in Thousands</t>
  </si>
  <si>
    <t>Pension liability, income taxes</t>
  </si>
  <si>
    <t>CONDENSED CONSOLIDATED STATEMENTS OF CASH FLOWS (UNAUDITED) - USD ($) $ in Thousands</t>
  </si>
  <si>
    <t>CASH FLOWS FROM OPERATING ACTIVITIES:</t>
  </si>
  <si>
    <t>Adjustments to reconcile net loss to net cash used in operating activities:</t>
  </si>
  <si>
    <t>Depreciation and amortization</t>
  </si>
  <si>
    <t>Asset impairment charges</t>
  </si>
  <si>
    <t>Amortization of intangible assets</t>
  </si>
  <si>
    <t>Stock-based compensation</t>
  </si>
  <si>
    <t>Other</t>
  </si>
  <si>
    <t>Changes in operating assets and liabilities:</t>
  </si>
  <si>
    <t>Income taxes receivable and other assets</t>
  </si>
  <si>
    <t>Advance volume purchase discount</t>
  </si>
  <si>
    <t>Accrued expenses and other liabilities</t>
  </si>
  <si>
    <t>Net cash used in operating activities</t>
  </si>
  <si>
    <t>CASH FLOWS FROM INVESTING ACTIVITIES:</t>
  </si>
  <si>
    <t>Capital expenditures</t>
  </si>
  <si>
    <t>Change in restricted cash</t>
  </si>
  <si>
    <t>Net cash used in investing activities</t>
  </si>
  <si>
    <t>CASH FLOWS FROM FINANCING ACTIVITIES:</t>
  </si>
  <si>
    <t>Net proceeds from financing transaction with related party</t>
  </si>
  <si>
    <t>Borrowings under revolving credit facility</t>
  </si>
  <si>
    <t>Repayments under revolving credit facility</t>
  </si>
  <si>
    <t>Fees related to financing transaction with related party</t>
  </si>
  <si>
    <t>GoJane contingent consideration payment</t>
  </si>
  <si>
    <t>Financing fees related to revolving credit facility</t>
  </si>
  <si>
    <t>Purchase of treasury stock</t>
  </si>
  <si>
    <t>Net cash provided by financing activities</t>
  </si>
  <si>
    <t>Effect of exchange rate changes</t>
  </si>
  <si>
    <t>Net decrease in cash and cash equivalents</t>
  </si>
  <si>
    <t>Cash and cash equivalents, beginning of year</t>
  </si>
  <si>
    <t>Cash and cash equivalents, end of period</t>
  </si>
  <si>
    <t>Description of Business</t>
  </si>
  <si>
    <t>Organization, Consolidation and Presentation of Financial Statements [Abstract]</t>
  </si>
  <si>
    <t>Description of Business Aéropostale, Inc. and its subsidiaries (“we”, “us”, “our”, the “Company” or “Aéropostale”) is a specialty retailer of casual apparel and accessories, principally targeting 14 to 17 year-old young women and men through its Aéropostale stores and website and 4 to 12 year-olds through its P.S. from Aéropostale stores and website. We provide customers with a focused selection of high quality fashion and fashion basic merchandise at compelling values in an exciting and customer friendly store environment. Aéropostale maintains control over its proprietary brands by designing, sourcing, marketing and selling all of its own merchandise, other than in licensed stores. Aéropostale products can be purchased in Aéropostale stores and online at www.aeropostale.com (this and any other references in this Quarterly Report on Form 10-Q to www.aeropostale.com, www.ps4u.com or www.gojane.com are solely references to a uniform resource locator, or URL, and are inactive textual references only, not intended to incorporate the websites into this Quarterly Report on Form 10-Q). P.S. from Aéropostale products can be purchased in P.S. from Aéropostale stores, in certain Aéropostale stores and online at www.ps4u.com and www.aeropostale.com . We also operate GoJane.com, an online women's fashion footwear and apparel retailer. GoJane products can be purchased online at www.gojane.com . As of August 1, 2015 , we operated 826 stores, consisting of 759 Aéropostale stores in all 50 states and in Puerto Rico, 41 Aéropostale stores in Canada, as well as 26 P.S. from Aéropostale stores in 12 states. In addition, pursuant to various licensing agreements, our licensees operated 286 Aéropostale and P.S. from Aéropostale locations in the Middle East, Asia, Europe and Latin America as of August 1, 2015 . We recently announced new licensing agreements to bring stores to India, Indonesia and the Republic of Ireland.</t>
  </si>
  <si>
    <t>Basis of Presentation and Liquidity</t>
  </si>
  <si>
    <t>Basis of Presentation and Liquidity The accompanying unaudited condensed consolidated financial statements have been prepared in accordance with Rule 10-01 of Regulation S-X and do not include all of the information and footnotes required by accounting principles generally accepted in the United States of America. However, in the opinion of our management, all adjustments necessary for a fair presentation of the results of the interim periods have been made. These adjustments consist primarily of normal recurring accruals and estimates that impact the carrying value of assets and liabilities. Actual results may differ materially from these estimates. The consolidated balance sheet as of January 31, 2015 was derived from audited financial statements. Our business is highly seasonal, and historically, we have realized a significant portion of our sales and cash flows in the second half of the year, attributable to the impact of the back-to-school selling season in the third quarter and the holiday selling season in the fourth quarter. As a result, our working capital requirements fluctuate during the year, increasing in mid-summer in anticipation of the third and fourth quarters. Our business is also subject, at certain times, to calendar shifts which may occur during key selling times such as school holidays, Easter and regional fluctuations in the calendar during the back-to-school selling season. Therefore, our interim period unaudited condensed consolidated financial statements may not be indicative of our full-year results of operations, financial condition or cash flows. These unaudited condensed consolidated financial statements should be read in conjunction with our Annual Report on Form 10-K for our fiscal year ended January 31, 2015 (“Fiscal 2014 10-K”). Declining mall traffic, a highly promotional and competitive teen retail environment and a shift in customer demand away from logo-based product have contributed to our unfavorable financial performance. We have experienced declining store sales and incurred net losses from operations. This has led to cash outflows from operations of $55.7 million in fiscal 2014 and $38.4 million in fiscal 2013. We took steps to enhance our liquidity position, including amending our Credit Facility (as defined in Note 11) on August 18, 2015, to increase borrowing availability and extend the maturity date, among other things (see Note 11). Additionally, we have obtained financing from affiliates of Sycamore Partners, (see Note 4), reduced our corporate headcount, restructured our P.S. from Aéropostale business, closed under-performing Aéropostale stores (see Note 5) and taken various other strategic actions directed toward improving our profitability. Our ability to fund operations and capital expenditures in the future will be dependent on our ability to generate cash from operations, maintain or improve margins, decrease significantly the rate of decline in store sales and to borrow funds available under our loan agreements. Our ability to borrow funds is dependent, in part, on our ability to meet all covenants, including a financial covenant in our loan agreement with affiliates of Sycamore Partners which requires a minimum liquidity coverage of $70.0 million of cash and availability under the revolving credit facility. At August 1, 2015 , we had working capital of $86.1 million , including cash and cash equivalents of $86.5 million , and our revolving credit facility had availability of $181.1 million with no borrowings outstanding. Our cash on hand and availability under the revolving credit facility exceeded the $70.0 million minimum availability covenant by $197.6 million . We believe that cash on hand and availability under our revolving credit facility will be sufficient to fund operations and cash flow requirements for the next twelve months. However, there can be no assurance that we will be able to achieve our strategic initiatives or obtain additional funding on favorable terms in the future which would have a significant adverse effect on our operations. If we do not generate sufficient cash flow from operations to fund our working capital needs and planned capital expenditures, and our cash reserves are depleted, and our revolving credit facility is fully drawn, we may need to take various further actions, such as down-sizing and/or eliminating certain operations, which could include exit costs, or reducing or delaying capital expenditures, strategic investments or other actions. References to “ 2015 ” or “fiscal 2015 ” mean the 52 -week period ending January 30, 2016 and references to “ 2014 ” or “fiscal 2014 ” mean the 52 -week period ended January 31, 2015 . References to “the second quarter of 2015 ” mean the thirteen-week period ended August 1, 2015 and references to “the second quarter of 2014 ” mean the thirteen-week period ended August 2, 2014 .</t>
  </si>
  <si>
    <t>Supplier Agreement</t>
  </si>
  <si>
    <t>Commitments and Contingencies Disclosure [Abstract]</t>
  </si>
  <si>
    <t>Supplier Agreement On February 2, 2015, we revised and renewed a master sourcing agreement (“Supplier Agreement”) with one of our suppliers. Under the ten -year agreement, we received an advance volume purchase discount equivalent to approximately $1.75 million per annum throughout the life of the Supplier Agreement, or a total cash payment of $17.5 million , in return for a commitment of meeting certain minimum thresholds. The Supplier Agreement requires us to meet an annual purchase minimum threshold that approximates 23% of our fiscal 2014 consolidated cost of sales. Should we fail to meet the annual purchase minimum thresholds we would be required to make a shortfall payment to the supplier based on a scaled percentage of the applicable annual purchase minimum shortfall during the applicable period. If we exceed certain minimum purchase thresholds, we would have an opportunity to receive additional advance volume purchase discounts.</t>
  </si>
  <si>
    <t>Closing of $150.0 Million Financing Transaction</t>
  </si>
  <si>
    <t>Related Party Transaction [Line Items]</t>
  </si>
  <si>
    <t>Related Parties During May 2014, we entered into a strategic sourcing relationship with an affiliate of Sycamore Partners, which included $150.0 million in secured credit facilities (see Note 4 for a further discussion). As of May 23, 2014 and August 1, 2015 , Lemur LLC, an affiliate of Sycamore Partners owned approximately 8% of our outstanding common stock. Sycamore Partners and its affiliates are considered related parties due to the agreements described above combined with their ownership interest in us. In addition to the related party transactions presented on the Consolidated Statement of Operations during the second quarter of 2015 and the first twenty-six weeks of 2015 , we had the following transactions with these related parties during that period: • Merchandise purchased from an affiliate of Sycamore Partners was $16.1 million during the second quarter of 2015 and $28.3 million during the first twenty-six weeks of 2015 , of which $12.8 million that was included in our merchandise inventories as of August 1, 2015 , • Accounts payable of $10.6 million to an affiliate of Sycamore Partners as of August 1, 2015 , and • Payments of $21.9 million to an affiliate of Sycamore Partners during the first twenty-six weeks of 2015 . Additionally, Scopia Capital Management, LLC owned approximately 12.4% of our common stock and Fidelity Management &amp; Research Company owned approximately 10.6% of our common stock as of August 1, 2015 . Both are considered related parties due to their ownership interest in us. We did not have any transactions with either of these related parties during the second quarter of 2015 or the first twenty-six weeks of 2015 .</t>
  </si>
  <si>
    <t>Sycamore Transaction</t>
  </si>
  <si>
    <t>Closing of $150.0 Million Financing Transaction On May 23, 2014, we entered into (i) a Loan and Security Agreement (the "Loan Agreement") with affiliates of Sycamore Partners, (ii) a Stock Purchase Agreement (the "Stock Purchase Agreement") with Aero Investors LLC, an affiliate of Sycamore Partners for the purchase of 1,000 shares of Series B Convertible Preferred Stock of the Company, $0.01 par value (the "Series B Preferred Stock") and (iii) an Investor Rights Agreement with Sycamore Partners. As of May 23, 2014 and August 1, 2015 , Lemur LLC, an affiliate of Sycamore Partners, owned approximately 8% of our outstanding common stock. Stefan Kaluzny, a managing director at Sycamore Partners, joined our Board of Directors upon the closing of this transaction. In addition to Mr. Kaluzny, Sycamore Partners received the right to appoint one additional member to our Board, and appointed Julian R. Geiger, who subsequently agreed to become our CEO on August 18, 2014. Additionally, a third independent appointee was mutually agreed upon by Sycamore Partners and us. Mr. Kaluzny did not stand for re-election to our Board of Directors at our 2015 Annual Meeting. Sycamore Partners and its affiliates and Mr. Kaluzny are considered related parties due to their ownership interest in us (see Note 17 for a further discussion). On August 13, 2015, Kent A. Kleeberger, a Sycamore Partners appointee, joined our Board of Directors. The Loan Agreement made term loans available to us in the principal amount of $150.0 million , consisting of two tranches: a five -year $100.0 million term loan facility (the "Tranche A Loan") and a 10 -year $50.0 million term loan facility (the "Tranche B Loan" and, together with the Tranche A Loan, the "Term Loans"). Simultaneously with entering into the Loan Agreement, we amended our existing revolving credit facility with Bank of America, N.A. to allow for the incurrence of the additional debt under the Loan Agreement. The accounting guidance related to multiple deliverables in an arrangement provides direction on determining if separate contracts should be evaluated as a single arrangement and if an arrangement involves a single unit of accounting or separate units of accounting. We determined that there were four units of accounting or elements of the arrangement which included Tranche A Loan, Tranche B Loan, Series B convertible preferred stock and the Sourcing Agreement (as hereinafter defined). We allocated the initial value based on the relative fair values of each element in the transaction. We estimated the fair values of Tranche A Loan and Tranche B Loan using the discounted cash flow method. Under this method, the projected interest and principal payments are projected through the life of each loan. These cash flows are then discounted to the present value at an appropriate market-derived discount rate, taking into account market yields at the date of issuance and an assessment of the credit rating applicable to us based on the consideration of various credit metrics along with the terms of each loan (such as duration, coupon rate, etc.) to derive an indication of fair value. These instruments are classified as a Level 3 measurement, as they are not publicly traded and therefore, we are unable to obtain quoted market prices. The Series B Preferred Stock represents a convertible security that can be exchanged for shares of Company common stock upon the payment of a cash conversion price of $7.25 per common share equivalent. Effectively, the Series B Preferred Stock has the characteristic of a warrant as each share represents an option to purchase 3,932.018 shares of common stock at an exercise price of $7.25 per common share and there is no dividend or liquidation preference associated with the Series B Preferred Stock. Accordingly, the Black-Scholes model was used to determine the fair value of the Convertible Shares with an expected life of 10 years, a risk free interest rate of 2.54% and expected volatility of 50% . The Sourcing Agreement was determined to be at fair value and therefore no proceeds were allocated to the agreement. On May 23, 2014, the Term Loans were disbursed in full and we received net proceeds of $137.6 million from affiliates of Sycamore Partners, after deducting the first year interest payment and certain issuance fees. Loan Agreement The Tranche A Loan bears interest at an interest rate equal to 10% per annum and, at our election, up to 50% of the interest can be payable-in-kind during the first three years and up to 20% of the interest can be payable-in-kind during the final two years. The first year of interest under the Tranche A Facility in the amount of $10.0 million was prepaid in cash in full on May 23, 2014, and no other interest payments were required to be paid during the first year of the Tranche A Loan. The Tranche A Loan has no annual scheduled repayment requirements. The Tranche A Loan is scheduled to mature on May 23, 2019. The Tranche B Loan will not accrue any interest. The Tranche B Loan has no stated interest rate and will be repaid in equal annual installments of 10% per annum. The Tranche B Loan is scheduled to mature on the earlier of (a) the tenth anniversary of the end of the Start-Up Period (as such term is defined in the Sourcing Agreement) and (b) the expiration or termination of the Sourcing Agreement described below. The Term Loans are guaranteed by certain of our domestic subsidiaries and secured by a second priority security interest in all assets of the Company and certain of our subsidiaries that were already pledged for the benefit of Bank of America, N.A., as agent, under its existing revolving credit facility, and a first priority security interest in our, and certain of our subsidiaries', remaining assets. The Loan Agreement contains representations, covenants and events of default that are substantially consistent with our existing revolving credit facility with Bank of America, N.A. The Loan Agreement also contains a $70.0 million minimum liquidity covenant. The Company was in compliance with the minimum liquidity covenant under the Loan Agreements at August 1, 2015 . The proceeds of the Term Loans were used for working capital and other general corporate purposes. Prepayment of the Tranche A Loan will require payment of a premium of 10% of the principal amount prepaid on or before the one year anniversary of the closing and 5% of the principal amount prepaid on or before the second anniversary of the closing. There is no prepayment penalty after the second anniversary of the closing. The Tranche B Loan may be prepaid at any time without premium or penalty. We recorded liabilities for the Term Loans using imputed interest based on our best estimate of its incremental borrowing rates. The effective interest rate used for Tranche A Loan was 7.19% , resulting in an initial present value of $101.7 million and a resulting debt premium of $1.7 million . The premium is being amortized to interest expense over the expected term of the debt using the effective interest method. The effective interest rate for Tranche B Loan used was 7.86% , resulting in an initial present value of $30.0 million and a debt discount of $20.0 million , which is also being amortized to interest expense over the expected term of the debt. Additionally, we recorded deferred financing fees of $5.9 million related to the Term Loans which are being amortized to interest expense over the expected terms of the debt. We had fair values of $142.7 million in borrowings outstanding under the Loan Agreement, with face value of $150.0 million as of August 1, 2015 . Fair value outstanding for Tranche A Loan was $109.8 million , with a face value of $100.0 million . Fair value outstanding for Tranche B Loan was $32.9 million , with a face value of $50.0 million . Total interest associated with this transaction was $2.7 million for the second quarter of 2015 and $5.2 million for the first twenty-six weeks of 2015 . Series B Convertible Preferred Stock Concurrent with, and as a condition to, entering into the Loan Agreement, we issued 1,000 shares of Series B Preferred Stock to affiliates of Sycamore Partners at an aggregate offer price of $0.1 million . Each share of Series B Preferred Stock is convertible at any time at the option of the holder on or prior to May 23, 2024 into shares of common stock at an initial conversion rate of 3,932.018 for each share of Series B Preferred Stock. The common stock underlying the Series B Preferred Stock represents 5% of our issued and outstanding common stock as of May 23, 2014. The Series B Preferred Stock is convertible into shares of the common stock at an initial cash conversion price of $7.25 per share of the underlying common stock. The number of shares of Series B Preferred Stock or common stock to be issued upon exercise and the respective exercise prices are subject to adjustment for changes in the Series B Preferred Stock or common stock, such as stock dividends, stock splits, and similar changes. In the event of a change of control transaction, the Series B Preferred Stock will automatically convert into common stock subject to payment by the holder of such Series B Preferred Stock of the aggregate cash conversion price then in effect, if such conversion price is lower than the per share consideration to be received in the change of control transaction. If the per share consideration to be received in the change of control transaction is less than or equal to the per share cash conversion price then in effect, the Series B Preferred Stock will be automatically converted into a right to receive an amount per share equal to the par value of such share of Series B Preferred Stock. We analyzed the embedded conversion option for derivative accounting consideration under FASB ASC Subtopic 815-15, “Derivatives and Hedging” and determined that the conversion option should be classified as equity. We also analyzed the conversion option for beneficial conversion features consideration under ASC Subtopic 470-20 “Convertible Securities with Beneficial Conversion Features” and noted none. The Series B Preferred Stock was recorded in equity at a fair value of $5.9 million upon issuance, and was not recorded as a liability on the Consolidated Balance Sheet. Non-Exclusive Sourcing Agreement As a condition to funding the Tranche B Loan, we and one of our subsidiaries also entered into a non-exclusive Sourcing Agreement (the "Sourcing Agreement") with TSAM (Delaware) LLC (d/b/a MGF Sourcing US LLC), an affiliate of Sycamore Partners ("MGF"). The price of merchandise sold to us by MGF pursuant to the Sourcing Agreement is required to be competitive to market. We commenced sourcing goods with MGF pursuant to the Sourcing Agreement during the fourth quarter of 2014. We guarantee the obligations of our subsidiary under the Sourcing Agreement. The Sourcing Agreement requires us to purchase a minimum volume of product for a period of 10 years commencing on our first fiscal quarter of 2016 (such period, the "Minimum Volume Commitment Period"), of between $240.0 million and $280.0 million per annum depending on the year (the "Minimum Volume Commitment"). If we fail to purchase the applicable Minimum Volume Commitment in any given year, we would be required to pay a shortfall commission to MGF, based on a scaled percentage of the applicable Minimum Volume Commitment shortfall during the applicable period. Under the Sourcing Agreement, MGF is required to pay to us an annual rebate equal to a fixed amount multiplied by the percentage of annual purchases made by us (including purchases deemed to be made by virtue of payment of the shortfall commission) relative to the Minimum Volume Commitment to be applied towards the payment of the required amortization on the Tranche B Loan. The Sourcing Agreement also provides for certain carryover credits if we purchase a volume of product above the Minimum Volume Commitment during the applicable Minimum Volume Commitment Period. We may terminate the Sourcing Agreement upon nine months' prior notice at any time after the first three years of the Minimum Volume Commitment Period have elapsed, subject to payment of a termination fee scaled to the term remaining under the Sourcing Agreement.</t>
  </si>
  <si>
    <t>Restructuring Program</t>
  </si>
  <si>
    <t>Restructuring and Related Activities [Abstract]</t>
  </si>
  <si>
    <t>Restructuring Program On April 30, 2014, following an assessment of changing consumer shopping patterns, management and the Board of Directors approved a comprehensive plan to restructure the P.S. from Aéropostale business by the end of fiscal 2014, which is included in our retail store and e-commerce segment, and to reduce costs. As of January 31, 2015, we closed 126 P.S. from Aéropostale stores, primarily in mall locations, and streamlined and improved the Company's expense structure. We also continue to focus on sales channels with higher expectations for growth, including off-mall locations, e-commerce and international licensing of P.S. from Aéropostale. The cost reduction program also targeted direct and indirect spending across the organization during fiscal 2014. This has included the reduction of corporate headcount by eliminating approximately 100 open or occupied positions during fiscal 2014 to align with our current business strategies. The following is a summary of (benefit) expense recognized in restructuring charges in the statement of operations associated with this program: 13 weeks ended 26 weeks ended August 1, 2015 August 2, 2014 August 1, 2015 August 2, 2014 (In thousands) Asset impairment charges $ — $ — $ — $ 30,497 Severance costs — 1,453 — 2,513 Lease costs, net of liability reversals (6,149 ) 6 (6,386 ) 1,052 Other exit costs 83 1,560 378 3,446 Total $ (6,066 ) $ 3,019 $ (6,008 ) $ 37,508 The Company accrued liabilities for the above mentioned restructuring charges as of August 1, 2015 and August 2, 2014 as follows: Severance Lease Costs Other Exit Costs Total (In thousands) Liability as of February 1, 2015 $ 28 $ 12,593 $ — $ 12,621 Additions — — 254 254 Paid or Utilized (28 ) (6,234 ) (254 ) (6,516 ) Adjustments — (6,262 ) — (6,262 ) Liability as of August 1, 2015 $ — $ 97 $ — $ 97 Impairments Severance Lease Costs Other Exit Costs Total (In thousands) Liability/Charge at Program Inception $ 30,497 $ 1,060 $ 1,046 $ 1,886 $ 34,489 Additions — 1,453 6 1,560 3,019 Paid or Utilized (30,497 ) (1,176 ) (77 ) (3,420 ) (35,170 ) Liability as of August 2, 2014 $ — $ 1,337 $ 975 $ 26 $ 2,338 The above liabilities as of August 1, 2015 include $0.1 million recorded in non-current liabilities. The above liabilities as of August 2, 2014 include $0.6 million recorded in non-current liabilities and the balance is included in accrued expenses and other current liabilities. We closed 115 P.S. from Aéropostale stores during the fourth quarter of fiscal 2014 related to the above mentioned restructuring program. We have elected to early adopt the provisions of ASU 2014-08, "Discontinued Operations and Disclosures of Disposals of Components of an Entity", as of the beginning of the fourth quarter of fiscal 2014. We assessed the disposal group under this guidance and concluded the closure of the disposal group to be a "strategic shift". However, this strategic shift was not determined to be a "major" strategic shift based on the portion of our consolidated business that the disposal group represented. Accordingly the disposal group was not presented in the financial statements as discontinued operations. However, we have concluded that this disposal group was an individually significant disposal group. Pretax losses for this disposal group of stores were $ 3.2 million for the second quarter of 2014 and $ 36.7 million for the first twenty-six weeks of 2014 . The pretax loss included asset impairment charges of $ 30.1 million for the first twenty-six weeks of 2014 . There were no asset impairment charges in the second quarter of 2014.</t>
  </si>
  <si>
    <t>Fair Value Measurements</t>
  </si>
  <si>
    <t>Fair Value Disclosures [Abstract]</t>
  </si>
  <si>
    <t>Fair Value Measurements We follow the guidance in ASC Topic 820, “Fair Value Measurement” (“ASC 820”) as it relates to financial and nonfinancial assets and liabilities. ASC 820 prioritizes inputs used in measuring fair value into a hierarchy of three levels: Level 1 – Inputs are unadjusted quoted prices in active markets for identical assets or liabilities that the Company has the ability to access at the measurement date. Level 2 –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 Level 3 – Unobservable inputs reflecting the Company’s own assumptions about the inputs that market participants would use in pricing the asset or liability based on the best information available. In accordance with the fair value hierarchy described above, the following table shows the fair value of our financial assets and liabilities that are required to be remeasured at fair value on a recurring basis: Level 1 Level 2 Level 3 August 1, January 31, August 2, August 1, January 31, August 2, August 1, January 31, August 2, (In thousands) Assets: Cash equivalents 1 $ 41,060 $ 110,022 $ 105,750 $ — $ — $ — $ — $ — $ — Total $ 41,060 $ 110,022 $ 105,750 $ — $ — $ — $ — $ — $ — Liabilities: GoJane performance plan liability 2 $ — $ — $ — $ — $ — $ — $ 1,490 $ 1,446 $ 5,850 Total $ — $ — $ — $ — $ — $ — $ 1,490 $ 1,446 $ 5,850 1 Cash equivalents include money market investments valued as Level 1 inputs in the fair value hierarchy. The fair value of cash equivalents approximates their carrying value due to their short-term maturities. 2 Under the terms of the fiscal 2012 GoJane acquisition agreement, the purchase price also includes contingent cash payments of up to an aggregate of $8.0 million if certain financial metrics are achieved by the GoJane business during the five year period beginning on the acquisition date (the "GJ Performance Plan"). These performance payments are not contingent upon continuous employment by the two individual former stockholders of GoJane. The GJ Performance Plan liability is measured at fair value using Level 3 inputs as defined in the fair value hierarchy. The fair value of the contingent payments as of the acquisition date was estimated to be $7.0 million . This was based on a weighted average expected achievement probability and a discount rate over the expected payment stream. Each quarter, we remeasure the GJ Performance Plan liability at fair value. During the fourth quarter of 2014, we remeasured the liability and reversed $4.5 million based on the probability of achieving the payment targets. The following table provides a reconciliation of the beginning and ending balances of the GJ Performance Plan measured at fair value using significant unobservable inputs (Level 3): 26 weeks ended August 1, 2015 August 2, 2014 (In thousands) Balance at beginning of period $ 1,446 $ 7,416 Accretion of interest expense 44 34 GoJane consideration payment — (1,600 ) Balance at end of period $ 1,490 $ 5,850 The $1.5 million liability as of August 1, 2015 was included in non-current liabilities. The $5.9 million liability as of August 2, 2014 was included in non-current liabilities. Non-Financial Assets Our non-financial assets, which include fixtures, equipment and improvements and intangible assets, are not required to be measured at fair value on a recurring basis. However, if certain triggering events occur, or if an impairment test is required and we are required to evaluate the non-financial asset for impairment, we would record an impairment charge if the carrying value of the non-financial asset exceeds its fair value. We did not record asset impairment charges during the second quarter of 2015 and the first twenty-six weeks of 2015 . We recorded asset impairment charges of approximately $19.0 million during the second quarter of 2014 primarily for 130 retail stores. Of these charges, $19.0 million was included in cost of sales. We recorded asset impairment charges of $52.1 million during the first twenty-six weeks of 2014 primarily for 218 retail stores. Of these charges, $21.6 million was included in cost of sales and $30.5 million was included in restructuring charges for the first twenty-six weeks of 2014 . These amounts included the write-down of long-lived assets at stores that were assessed for impairment because of (a) changes in circumstances that indicated the carrying value of assets may not be recoverable, or (b) management’s intention to relocate or close stores. Impairment charges were primarily related to revenues and/or gross margins not meeting targeted levels at the respective stores as a result of macroeconomic conditions, location related conditions and other factors that were negatively impacting the sales and cash flows of these locations. Long-lived assets are measured at fair value on a nonrecurring basis for purposes of calculating impairment using Level 3 inputs as defined in the fair value hierarchy. The fair value of long-lived assets is determined by estimating the amount and timing of net future discounted net cash flows. We estimate future net cash flows based on our experience, current trends and local market conditions. Based upon future results of operations at the store level, additional impairment charges may be recorded in future periods if loss trends continue and/or the current net cash flow projections are not achieved. The table below sets forth by level within the fair value hierarchy the fair value of long-lived assets for which impairment was recognized for the first twenty-six weeks of 2014 : Quoted Prices in Active Markets for Identical Assets (Level 1) Significant Other Observable Inputs (Level 2) Significant Unobservable Inputs (Level 3) Total Fair Value Total Losses (In thousands) August 2, 2014: Long-lived assets held and used $ — $ — $ 3,356 $ 3,356 $ 52,133</t>
  </si>
  <si>
    <t>Stockholders' Equity</t>
  </si>
  <si>
    <t>Stockholders' Equity Note [Abstract]</t>
  </si>
  <si>
    <t>Stockholders’ Equity Accumulated Other Comprehensive Income (Loss) The following table sets forth the components of accumulated other comprehensive income (loss): August 1, January 31, August 2, (In thousands) Pension liability, net of tax $ 1,020 $ 1,937 $ (1,906 ) Cumulative foreign currency translation adjustment 2,219 1,161 919 Total accumulated other comprehensive income (loss) $ 3,239 $ 3,098 $ (987 ) The changes in components in accumulated other comprehensive income (loss) are as follows: 26 weeks ended August 1, 2015 Pension Liability Foreign Currency Translation Total (In thousands) Beginning balance at February 1, 2015 $ 1,937 $ 1,161 $ 3,098 Other comprehensive loss before reclassifications (917 ) — (917 ) Reclassified from accumulated other comprehensive income — 1,058 1,058 Net current-period other comprehensive loss $ (917 ) $ 1,058 $ 141 Ending balance at August 1, 2015 $ 1,020 $ 2,219 $ 3,239 26 weeks ended August 2, 2014 Pension Liability Foreign Currency Translation Total (In thousands) Beginning balance at February 2, 2014 $ (2,007 ) $ 824 $ (1,183 ) Other comprehensive income before reclassifications — 95 95 Reclassified from accumulated other comprehensive loss 101 — 101 Net current-period other comprehensive income $ 101 $ 95 $ 196 Ending balance at August 2, 2014 $ (1,906 ) $ 919 $ (987 ) Reclassifications out of accumulated other comprehensive income (loss) for fiscal 2015 and fiscal 2014 are not material to the unaudited condensed consolidated financial statements. Stock Repurchase Program We have the ability to repurchase our common stock under a stock repurchase program, which was announced on December 9, 2003. The repurchase program may be modified or terminated by the Board of Directors at any time and there is no expiration date for the program. The extent and timing of repurchases will depend upon general business and market conditions, stock prices, opening and closing of the stock trading window, and liquidity and capital resource requirements going forward. During the first twenty-six months of fiscal 2015 and 2014, we did not repurchase shares of our common stock under our stock repurchase program. Under the program to date, we have repurchased 60.1 million shares of our common stock for $1.0 billion . As of August 1, 2015 , we have approximately $104.4 million of repurchase authorization remaining under our $1.15 billion share repurchase program. In addition to the above program, we withheld 0.1 million shares for minimum statutory withholding taxes of $0.4 million related to the vesting of stock awards during the first twenty-six weeks of 2015 and 0.1 million shares for minimum statutory withholding taxes of $0.6 million during the first twenty-six weeks of 2014 .</t>
  </si>
  <si>
    <t>Loss Per Share</t>
  </si>
  <si>
    <t>Earnings Per Share [Abstract]</t>
  </si>
  <si>
    <t>Loss Per Share The following table sets forth the computations of basic and diluted loss per share: 13 weeks ended 26 weeks ended August 1, August 2, August 1, August 2, (In thousands, except per share data) Net loss $ (43,659 ) $ (63,819 ) $ (88,927 ) $ (140,601 ) Weighted average basic shares 79,570 78,753 79,423 78,655 Impact of dilutive securities — — — — Weighted average diluted shares 79,570 78,753 79,423 78,655 Basic loss per share $ (0.55 ) $ (0.81 ) $ (1.12 ) $ (1.79 ) Diluted loss per share $ (0.55 ) $ (0.81 ) $ (1.12 ) $ (1.79 ) All options to purchase shares, in addition to restricted, performance shares and convertible preferred shares, were excluded from the computation of diluted loss per share because the effect would be anti-dilutive during fiscal 2015 and fiscal 2014 .</t>
  </si>
  <si>
    <t>Accrued Expenses and Other Current Liabilities</t>
  </si>
  <si>
    <t>Accrued Liabilities and Other Liabilities [Abstract]</t>
  </si>
  <si>
    <t>Accrued Expenses and Other Current Liabilities Accrued expenses and other current liabilities consist of the following: August 1, 2015 January 31, 2015 August 2, 2014 (In thousands) Accrued gift cards $ 17,288 $ 22,164 $ 18,794 Accrued compensation and retirement benefit plan liabilities 14,937 25,814 26,026 Current portion of exit cost obligations 1,692 10,771 755 Other 47,268 51,811 63,981 Total accrued expenses and other current liabilities $ 81,185 $ 110,560 $ 109,556</t>
  </si>
  <si>
    <t>Other Non-current Liabilities</t>
  </si>
  <si>
    <t>Other Liabilities Disclosure [Abstract]</t>
  </si>
  <si>
    <t>Other Non-Current Liabilities Other non-current liabilities consist of the following: August 1, 2015 January 31, 2015 August 2, 2014 (In thousands) Deferred rent $ 37,647 $ 38,407 $ 44,454 Deferred tenant allowance 20,259 25,262 31,141 Advance volume purchase discount 12,626 — — Non-current portion of exit cost obligations 2,645 6,277 2,212 Retirement benefit plan liabilities 5,131 5,060 9,130 Uncertain tax contingency liabilities 1,915 1,917 2,889 Other 4,198 4,325 12,002 Total other non-current liabilities $ 84,421 $ 81,248 $ 101,828</t>
  </si>
  <si>
    <t>Revolving Credit Facility</t>
  </si>
  <si>
    <t>Line of Credit Facility [Abstract]</t>
  </si>
  <si>
    <t>Revolving Credit Facility In September 2011, we entered into the Third Amended and Restated Loan and Security Agreement with Bank of America, N.A. (as amended, the “Credit Facility”). The Credit Facility originally provided for a revolving credit line up to $175.0 million . The Credit Facility is available for working capital and general corporate purposes. The Credit Facility was scheduled to expire on September 22, 2016, and is guaranteed by all of our domestic subsidiaries (the “Guarantors”). Management has no reason at this time to believe that the participating institutions will be unable to fulfill their obligations to provide financing in accordance with the terms of the Credit Agreement in the event of our election to draw funds in the foreseeable future. On February 21, 2014, the Company, certain of its direct and indirect subsidiaries, including GoJane LLC, the Lenders party thereto, and Bank of America, N.A., as agent for the ratable benefit of the Credit Parties (in such capacity, the “Agent”), entered into a Joinder and First Amendment to Third Amended and Restated Loan and Security Agreement and Amendment to Certain Other Loan Documents (the “First Amendment”). The First Amendment amended the Credit Facility, among other things, to increase from $175.0 million to $230.0 million the aggregate amount of loans and other extensions of credit available to the Company under the Credit Facility by (i) the addition of a $30.0 million first-in, last-out revolving loan facility based on the appraised value of certain intellectual property of the Company, and (ii) an increase in the Company’s existing revolving credit facility by $25.0 million , from $175.0 million to $200.0 million (which continued to include a $40.0 million sublimit for the issuance of letters of credit). In addition, the accordion feature of the Credit Facility, under which the Company may request an increase in the commitments of the Lenders thereunder from time to time, was reduced from $75.0 million to $50.0 million . GoJane LLC, an indirect wholly-owned subsidiary of the Company, also joined the Credit Facility as a new guarantor. On May 23, 2014, we entered into $150.0 million secured credit facilities with affiliates of Sycamore Partners. In connection with this agreement, we further amended the Credit Facility to allow for the incurrence of this additional debt under the Loan Agreement (see Note 4). On August 18, 2015, the Company entered into a Fourth Amendment to the Credit Facility and Amendment to Certain Other Loan Documents (the “Fourth Amendment”). Among other things, the Fourth Amendment extends the maturity date of the Credit Facility, until at least February 21, 2019, with automatic extensions, under certain circumstances set forth in the Fourth Amendment, to August 18, 2020; provides for a reduction in the maximum principal amount of extensions of credit that may be made under the Credit Facility from $230 million to $215 million ; provides for a seasonal increase in the advance rate on inventory under the borrowing base formula for the revolving credit facility contained in the Credit Facility; increases to $40 million the maximum aggregate principal amount of loans that may be borrowed under the FILO loan facility contained in the Credit Facility and provides for an annual decrease, commencing in 2017, in the advance rate under the borrowing base formula for FILO loans; and reflects the addition of General Electric Capital Corporation as an additional lender under the Credit Facility. The reduction in the maximum principal amount of extensions of credit under the Credit Facility was primarily driven by the Company’s strategic decision to close underperforming stores over the last eighteen months, thus reducing inventory levels. Loans under the Credit Facility are secured by substantially all of our assets and are guaranteed by the Guarantors. Upon the occurrence of a Suspension Event (which is defined in the Credit Facility as an event of default or any occurrence, circumstance or state of facts which would become an event of default after notice, or lapse of time, or both) or, in certain circumstances, a Cash Dominion Event (any event of default or failure to maintain availability in an amount greater than 12.5% of the lesser of the Borrowing Base (Revolving Credit) and Commitments (Revolving Credit) (as such terms are defined in the Credit Facility)), our ability to borrow funds, make investments, pay dividends and repurchase shares of our common stock may be limited, among other limitations. Direct borrowings under the Credit Facility bear interest at a margin over either LIBOR or the Prime Rate (as each such term is defined in the Credit Facility). The Credit Facility also contains covenants that, subject to specified exceptions, restrict our ability to, among other things: • incur additional debt or encumber assets of the Company; • merge with or acquire other companies; • liquidate or dissolve; • sell, transfer, lease or dispose of assets; and • make loans or guarantees. Events of default under the Credit Facility include, without limitation and subject to grace periods and notice provisions in certain circumstances, failure to pay principal amounts when due, breaches of covenants, misrepresentation, default on leases or other indebtedness, excess uninsured casualty loss, excess uninsured judgment or restraint of business, failure to maintain specified availability levels, business failure or application for bankruptcy, legal challenges to loan documents or a change in control. Upon the occurrence of an event of default under the Credit Facility, the Lenders may, including but not limited to, cease making loans, terminate the Credit Facility and declare that all amounts outstanding are immediately due and payable, and take possession of and sell all assets that have been used as collateral. The Company is subject to a fixed charge coverage ratio if availability levels are lower than the lesser of 10% of the Borrowing Base (Revolving Credit) or Dollar Commitments (Revolving Credit), as defined in the Credit Facility. Availability under the Credit Facility is based on a borrowing base consisting of merchandise inventory, certain intellectual property and receivables. As of August 1, 2015 , January 31, 2015 and August 2, 2014 we had no borrowings under the Credit Facility. Our remaining availability was $181.1 million as of August 1, 2015 . In June 2012, Bank of America, N.A. issued a stand-by letter of credit under the Credit Facility. As of August 1, 2015 , the outstanding letter of credit was immaterial and expires on June 30, 2016. We do not have any other stand-by or commercial letters of credit outstanding as of August 1, 2015 under the Credit Facility. As of August 1, 2015 , we are not aware of any instances of noncompliance with any financial covenants.</t>
  </si>
  <si>
    <t>Retirement Benefit Plans</t>
  </si>
  <si>
    <t>Compensation and Retirement Disclosure [Abstract]</t>
  </si>
  <si>
    <t>Retirement Benefit Plans Retirement benefit plan liabilities consisted of the following: August 1, January 31, August 2, (In thousands) Supplemental Executive Retirement Plan (“SERP”) $ 1,439 $ 7,531 $ 11,013 Other retirement plan liabilities 4,374 4,226 4,396 Total $ 5,813 $ 11,757 $ 15,409 Less amount classified in accrued expenses related to SERP — 6,044 5,740 Less amount classified in accrued expenses related to other retirement plan liabilities 682 653 539 Long-term retirement benefit plan liabilities $ 5,131 $ 5,060 $ 9,130 401(k) Plan We maintain a qualified, defined contribution retirement plan with a 401(k) salary deferral feature that covers substantially all of our employees who meet certain requirements. Under the terms of the plan, employees may contribute, subject to statutory limitations, up to 100% of gross earnings and historically, we have provided a matching contribution of 50% of the first 5% of gross earnings contributed by the participants. We also have the option to make additional contributions or to suspend the employer contribution at any time. The employer's matching contributions vest over a five -year service period with 20% vesting after two years and 50% vesting after year three . Vesting increases thereafter at a rate of 25% per year so that participants will be fully vested after five years of service. We suspended the Company's matching contribution under the plan for fiscal 2014 and have re-instated it for fiscal 2015. During fiscal 2011, we established separate defined contribution plans for eligible employees in both Canada and Puerto Rico who meet certain requirements. Contribution expense for all plans was not material to the unaudited condensed consolidated financial statements for any period presented. Supplemental Executive Retirement Plan We maintain a Supplemental Executive Retirement Plan, or "SERP". This plan is a non-qualified defined benefit plan for one remaining executive. The plan is non-contributory and not funded and provides benefits based on years of service and compensation during employment. Participants are fully vested upon entrance in the plan. Pension expense is determined using the projected unit credit cost method to estimate the total benefits ultimately payable to officers and this cost is allocated to service periods. The actuarial assumptions used to calculate pension costs are reviewed annually. We expect to make contributions to the SERP when the remaining participant ceases employment with us. The amount of cash contributions we are required to make to the plan could increase or decrease depending on when the remaining employee makes a retirement election and other factors which are not in the control of the Company. Our expected cash contributions to the plan are equal to the expected benefit payments. The liabilities related to the SERP were $1.4 million as of August 1, 2015 , $7.5 million as of January 31, 2015 and $11.0 million as of August 2, 2014 . During March 2015, we paid Thomas P. Johnson, our former Chief Executive Officer, $6.0 million from our SERP. Accordingly, the SERP liability related to Mr. Johnson was classified as a current liability in our consolidated balance sheet as of January 31, 2015 . In conjunction with the payment to Mr. Johnson, we recorded a benefit of $1.0 million in SG&amp;A, with a corresponding amount recorded to relieve accumulated other comprehensive loss included in our stockholders' equity. This accounting treatment is in accordance with settlement accounting procedures under the provisions of ASC Topic 715, "Compensation - Retirement Benefits". This plan was not material to our unaudited condensed consolidated financial statements. Other Retirement Plan Liabilities We have a long-term incentive deferred compensation plan established for the purpose of providing long-term incentives to a select group of management. The plan is a non-qualified, non-contributory defined contribution plan and is not funded. Participants in this plan include all employees designated by us as Vice President, or other higher-ranking positions that are not participants in the SERP. We record annual monetary credits to each participant's account based on compensation levels and years as a participant in the plan. Annual interest credits are applied to the balance of each participant's account based upon established benchmarks. Each annual credit is subject to a three -year cliff-vesting schedule, and participants' accounts will be fully vested upon retirement after completing five years of service and attaining age 55 . The liabilities related to this plan were $4.3 million as of August 1, 2015 , $4.2 million as of January 31, 2015 and $4.2 million as of August 2, 2014 . Compensation expense related to this plan was not material to our unaudited condensed consolidated financial statements for any period presented. We maintain a postretirement benefit plan for certain executives that provides retiree medical and dental benefits. The plan is an "other post-employment benefit plan", or "OPEB", and is not funded. Pension expense and the liability related to this plan were not material to our unaudited condensed consolidated financial statements for any period presented.</t>
  </si>
  <si>
    <t>Stock-Based Compensation</t>
  </si>
  <si>
    <t>Disclosure of Compensation Related Costs, Share-based Payments [Abstract]</t>
  </si>
  <si>
    <t xml:space="preserve"> Stock-Based Compensation Under the provisions of Financial Accounting Standards Board ("FASB") ASC Topic 718, “Compensation – Stock Compensation” (“ASC 718”), all forms of share-based payment to employees and directors, including stock options, must be treated as compensation and recognized in the statement of operations. On May 8, 2014, the Board unanimously approved the 2014 Omnibus Incentive Plan (the “Omnibus Plan”), which is an amendment and restatement of our Second Amended and Restated 2002 Long-Term Incentive Plan, as amended (the “2002 Plan”). The Omnibus Plan became effective upon stockholder approval at the Annual Meeting of Stockholders on June 30, 2014. Stock-based compensation awarded after June 30, 2014 is awarded under the Omnibus Plan. Restricted Stock Units Certain of our employees have been awarded restricted stock units, pursuant to restricted stock unit agreements. The restricted stock units awarded to employees cliff vest at varying times, most typically following between one and three years of continuous service from the award date. Certain shares awarded may also vest upon a qualified retirement at or following age 65 , or upon a qualified early retirement under the provisions adopted in 2012 whereby the awardee completes 10 years of service, attains age 55 and retires. All restricted stock units awarded under the 2002 Plan immediately vest upon a change in control of the Company. The following table summarizes restricted stock units outstanding as of August 1, 2015 : Shares Weighted Average Grant-Date Fair Value (In thousands) Outstanding as of February 1, 2015 398 $ 4.60 Granted 795 3.14 Vested (272 ) 2.96 Cancelled (86 ) 3.16 Outstanding as of August 1, 2015 835 $ 3.89 Total compensation expense is being amortized over the shorter of the achievement of retirement or early retirement status, or the vesting period. Compensation expense related to restricted stock unit activity was $0.2 million for the second quarter of 2015 and $0.2 million for the second quarter of 2014 . Compensation expense related to restricted stock unit activity was $0.8 million for the first twenty-six weeks of 2015 and $1.8 million for the first twenty-six weeks of 2014 . As of August 1, 2015 , there was $1.7 million of unrecognized compensation cost related to restricted stock units that is expected to be recognized over the weighted average period of two years . No restricted stock units vested during the second quarters of 2015 and 2014 . The total fair value of restricted stock units vested was $0.8 million during the first twenty-six weeks of 2015 and less than $0.1 million during the first twenty-six weeks of 2014 . Additionally, certain of our employees have been awarded cash-settled restricted stock units, pursuant to cash-settled restricted stock unit agreements. The cash-settled restricted stock units awarded to employees cliff vest at varying times up to approximately three years of continuous service. Certain shares awarded may also vest upon a qualified retirement at or following age 65 , or upon a qualified early retirement under the provisions adopted in 2012 whereby the awardee completes 10 years of service, attains age 55 and retires. All cash-settled restricted stock units awarded under the 2002 Plan immediately vest upon a change in control of the Company. We may, in our sole discretion, at any time during the term, convert the cash-settled restricted stock units into stock-settled restricted stock units. The cash-settled restricted stock units are treated as liability awards in accordance with ASC 718. During January 2015, we converted 262,000 shares of cash-settled restricted stock units to stock-settled restricted stock units. The following table summarizes cash-settled restricted stock units outstanding as of August 1, 2015 : Shares Weighted Average Grant-Date Fair Value (In thousands) Outstanding as of February 1, 2015 747 $ 2.44 Granted — — Vested (46 ) 3.63 Cancelled (98 ) 2.20 Outstanding as of August 1, 2015 603 $ 1.51 Total compensation expense is being amortized over the shorter of the achievement of retirement or early retirement status, or the vesting period. Compensation expense related to restricted shares activity was a benefit of $0.4 million for the second quarter of 2015 and an expense of $0.4 million for the second quarter of 2014 . Compensation expense related to restricted shares activity was $0.1 million for the first twenty-six weeks of 2015 and $0.7 million for the first twenty-six weeks of 2014 . As of August 1, 2015 , there was $0.4 million of unrecognized compensation cost related to cash-settled restricted stock units that is expected to be recognized over the weighted average period of 1.7 years. Restricted Shares Certain of our employees and all of our directors have been awarded non-vested common stock (restricted shares), pursuant to non-vested stock agreements. The restricted shares awarded to employees generally cliff vest after up to three years of continuous service. Certain shares awarded may also vest upon a qualified retirement at or following age 65 , or upon a qualified early retirement under the provisions adopted in 2012 whereby an awardee completes 10 years of service, attains age 55 and retires. All restricted shares awarded under the 2002 Plan immediately vest upon a change in control of the Company. Grants of restricted shares awarded to directors vest in full after one year after the date of the grant. The following table summarizes non-vested shares of stock outstanding as of August 1, 2015 : Shares Weighted Average Grant-Date Fair Value (In thousands) Outstanding as of February 1, 2015 1,451 $ 11.61 Granted 372 3.17 Vested (286 ) 5.58 Cancelled (109 ) 13.66 Outstanding as of August 1, 2015 1,428 $ 10.46 Total compensation expense is being amortized over the shorter of the achievement of retirement or early retirement status, or the vesting period. Compensation expense related to restricted shares activity was $0.5 million for the second quarter of 2015 and $1.9 million for the second quarter of 2014 . Compensation expense related to restricted shares activity was $2.0 million for the first twenty-six weeks of 2015 and $3.7 million for the first twenty-six weeks of 2014 . As of August 1, 2015 , there was $2.7 million of unrecognized compensation expense related to restricted share awards that is expected to be recognized over the weighted average period of less than one year. The total fair value of shares vested was $0.3 million during the second quarter of 2015 and $4.5 million during the second quarter of 2014 . The total fair value of shares vested was $1.6 million during the first twenty-six weeks of 2015 and $8.3 million during the first twenty-six weeks of 2014 . In connection with the GoJane acquisition, we granted restricted shares to the two individual former stockholders of GoJane, with compensation expense recognized over the three year cliff vesting period. If the aggregate dollar value of the restricted shares on the vesting date is less than $8.0 million , then we shall pay to the two individual former stockholders an amount in cash equal to the difference between $8.0 million and the fair market value of the restricted shares on the vesting date. For the second quarter of 2015 , we recorded additional compensation expense of $1.4 million and have a corresponding liability of $6.4 million based on the Company's stock price as of August 1, 2015 . For the first twenty-six weeks of 2015 , we recorded additional compensation expense of $1.6 million . For the second quarter of 2014 , we recorded additional compensation expense of $1.1 million and had a corresponding liability of $3.4 million based on the Company's stock price as of August 2, 2014 . For the first twenty-six weeks of 2014 , we recorded additional compensation expense of $2.0 million . Performance Shares Certain of our executives have been awarded performance shares, pursuant to performance share agreements. The performance shares cliff vest at the end of three years of continuous service with us and are contingent upon meeting various separate performance conditions based upon consolidated earnings targets or market conditions based upon total shareholder return targets. All performance shares awarded under the 2002 Plan immediately vest upon a change in control of the Company. Compensation cost for the performance shares with performance conditions related to consolidated earnings targets is periodically reviewed and adjusted based upon the probability of achieving certain performance targets. If the probability of achieving targets changes, compensation cost will be adjusted in the period that the probability of achievement changes. The fair value of performance based awards is based upon the fair value of the Company's common stock on the date of grant. For market based awards that vest based upon total shareholder return targets, the effect of the market conditions is reflected in the fair value of the awards on the date of grant using a Monte-Carlo simulation model. A Monte-Carlo simulation model estimates the fair value of the market based award based upon the expected term, risk-free interest rate, expected dividend yield and expected volatility measure for the Company and its peer group. The annual grant issued during the first quarter of 2015 included performance conditions with both a consolidated earnings target and a total shareholder return target. Compensation expense for market based awards is recognized over the vesting period regardless of whether the market conditions are expected to be achieved. The following table summarizes performance shares of stock outstanding as of August 1, 2015 : Performance-based Market-based Performance Shares Performance Shares Shares Weighted Average Grant-Date Fair Value Shares Weighted Average Grant-Date Fair Value (In thousands) (In thousands) Outstanding as of February 1, 2015 — $ — 489 $ 10.25 Granted 820 4.44 — — Vested — — — — Cancelled (324 ) 4.22 (145 ) 10.03 Outstanding as of August 1, 2015 496 $ 4.59 344 $ 10.34 Total compensation expense is being amortized over the vesting period. Compensation expense related to the market-based performance shares which we granted was a benefit of $0.4 million for the second quarter of 2015 and an expense of $1.0 million for the second quarter of 2014 . Compensation expense related to the market-based performance shares which we granted was a benefit of $0.1 million for the first twenty-six weeks of 2015 and an expense of $1.7 million for the first twenty-six weeks of 2014 . We recognized compensation expense of $0.2 million related to performance-based performance shares during the second quarter of 2015 and $0.4 million for the first twenty-six weeks of 2015 based on our determination of the likelihood of achieving the performance conditions associated with the respective shares. The following table summarizes unrecognized compensation cost and the weighted-average years expected to be recognized related to performance share awards outstanding as of August 1, 2015 : Performance-based Market-based Performance Shares Performance Shares Total unrecognized compensation (in thousands) $ 2,133 $ 1,155 Weighted-average years expected to recognize compensation cost (years) 2 1 Cash-Settled Stock Appreciation Rights ("CSARs") In conjunction with the execution of the employment agreement with Mr. Johnson, our former CEO, on May 3, 2013, we granted him an award of CSARs, with an award date value of $5.6 million . The number of CSARs granted was determined in accordance with the agreement by dividing $5.6 million by the Black Scholes value of the closing price of a share of the Company's common stock on the award date. For the second quarter of 2015 , we did not record any expense or benefit related to this incentive award. For the second quarter of 2014 , this incentive award did not have a material impact on the unaudited condensed consolidated financial statements. As of August 1, 2015 , there was no unrecognized compensation cost related to CSARs. As a result of the departure of Mr. Johnson after the end of the second quarter of 2014, 2/3 of these CSARs were forfeited. The remaining vested shares expired on August 29, 2015. The CSARs were treated as a liability based award, our expected volatility was 51% , expected term was 0.1 years, risk-free interest rate was 0.04% and expected forfeiture rate was 0% . Performance Based Bonus The Employment Agreement with Julian R. Geiger, our Chief Executive Officer, provides for a special performance based bonus. If, during any consecutive 90 calendar day period during the third year of the term of the Employment Agreement the average closing price per share of the Company’s common stock is $15.93 or higher, Mr. Geiger will be entitled to a performance-based cash bonus equal to 2% of the amount, if any, by which the Company’s average market capitalization during the period with the highest 90 day average stock price during the third year of the term of the Employment Agreement exceeds $255.4 million (the “Effective Date Market Cap”). If prior to the achievement of such performance metric, Mr. Geiger’s employment is terminated by the Company without Cause, by Mr. Geiger for Good Reason, upon Mr. Geiger’s death or by the Company due to his Disability, or there is a Change of Control (each a “Qualifying Event”), and as of the date of such Qualifying Event the common stock price exceeds $3.24 , then, the amount of the performance-based cash bonus will instead be 2% of the amount, if any, by which the Company’s average market capitalization over the 30 calendar day period immediately preceding the Qualifying Event exceeds the Effective Date Market Cap. This bonus is a market and service based liability award that is required to be marked-to-market under ASC 718. The fair value of this award is estimated using a Monte-Carlo simulation model. A Monte-Carlo simulation model estimates the fair value of a market based award based upon the expected term, risk-free interest rate, expected dividend yield and expected volatility measure for the Company. Compensation expense for this award is recognized over the vesting period regardless of whether the market condition is expected to be achieved. We have recorded a liability for this award that was immaterial to the unaudited condensed financial statements as of August 1, 2015 . Stock Options Under the Omnibus Plan, we may grant qualified and non-qualified stock options to purchase shares of our common stock to executives, consultants, directors, or other key employees. Stock options may not be granted at less than the fair market value at the date of grant. Stock options generally vest over four years on a pro-rata basis and expire after eight years. All outstanding stock options immediately vest upon (i) a change in control of the company (as defined in the plan) and (ii) termination of the employee within one year of such change of control. The fair value of options granted is estimated on the date of grant using the Black-Scholes option-pricing model. The Black-Scholes model requires certain assumptions, including estimating the length of time employees will retain their vested stock options before exercising them (“expected term”), the estimated volatility of our common stock price over the expected term and the number of options that will ultimately not complete their vesting requirements (“forfeitures”). For the first twenty-six weeks of 2015 , our expected volatility was 61.4% , expected term was 4.70 years, risk-free interest rate was 1.40% and expected forfeiture rate was 0% . No stock options were granted during the second quarter of 2015. Changes in the subjective assumptions can materially affect the estimate of fair value of stock-based compensation and consequently, the related amount recognized in the unaudited condensed consolidated statements of operations. The effects of applying the provisions of ASC 718 and the results obtained through the use of the Black-Scholes option-pricing model are not necessarily indicative of future values. The following table summarizes stock option transactions for common stock during the second quarter of 2015 : Number of Shares Weighted Average Exercise Price Weighted-Average Remaining Contractual Term Aggregate Intrinsic Value (In thousands) (In years) (In millions) Outstanding as of February 1, 2015 2,247 $ 4.62 Granted 1,500 3.17 Exercised — — Cancelled 1 (159 ) 18.00 Outstanding as of August 1, 2015 3,588 $ 3.42 6.23 $ — Options vested as of August 1, 2015 and expected to vest 3,588 $ 3.42 6.23 $ — Exercisable as of August 1, 2015 63 $ 14.74 1.68 $ — 1 The number of options cancelled includes approximately 150,000 expired shares. In accordance with his employment agreement, Mr. Geiger was granted an award of options to purchase 1.5 million shares of our common stock during the first quarter of 2015. These stock options have a strike price of $3.17 per share, vest over two years on a pro-rata basis, and have a seven year life. During the third quarter of 2014, and also in accordance with his employment agreement, Mr. Geiger was granted an award of options to purchase 2.0 million shares, that had a strike price of $3.24 and vest over three years on a pro-rata basis with a seven year life. We recognized $0.7 million in compensation expense related to stock options during the second quarter of 2015 and less than $0.1 million during the second quarter of 2014 . We recognized $1.2 million in compensation expense related to stock options during the first twenty-six weeks of 2015 and less than $0.1 million during the first twenty-six weeks of 2014 . For the first twenty-six weeks of 2015 and the first twenty-six weeks of 2014 , the intrinsic value of options exercised was zero. The following table summarizes information regarding non-vested outstanding stock options as of August 1, 2015 : Shares Weighted Average Grant-Date Fair Value (In thousands) Non-vested as of February 1, 2015 2,035 $ 1.52 Granted 1,500 1.62 Vested (10 ) 2.70 Canceled — — Non-vested as of August 1, 2015 3,525 $ 1.56 As of August 1, 2015 , there was $3.8 million of total unrecognized compensation cost related to non-vested options that we expect will be recognized over the remaining weighted-average vesting period of two years.</t>
  </si>
  <si>
    <t>Commitments and Contingent Liabilities</t>
  </si>
  <si>
    <t xml:space="preserve"> Commitments and Contingent Liabilities Legal Proceedings - In October 2011, Aéropostale, Inc. and former and current senior executive officers Thomas P. Johnson and Marc D. Miller were named as defendants in an action amended in February 2012, City of Providence v. Aéropostale, Inc., et al. , No. 11-7132, a class action lawsuit alleging violations of the federal securities laws. The lawsuit was filed in New York federal court on behalf of purchasers of Aéropostale securities between March 11, 2011 and August 18, 2011. The lawsuit alleged that the defendants made materially false and misleading statements regarding the Company's business and prospects and failed to disclose that Aéropostale was experiencing declining demand for its women's fashion division and increasing inventory. A motion to dismiss was denied on March 25, 2013. Aéropostale and the plaintiffs entered into a settlement agreement resolving the claims made in this action, without any admission of liability, for the amount of $15.0 million , all of which was funded with insurance proceeds. The settlement received final court approval on May 9, 2014. An individual stockholder filed an appeal of the May 9, 2014 court order approving the settlement, which appeal was denied on June 10, 2015. During February 2014, we settled litigations related to California wage and hour matters. We made settlement payments of $3.6 million in fiscal 2014 and $0.5 million during the first twenty-six weeks of 2015. In addition, we have remaining liabilities previously recorded of $0.3 million as of August 1, 2015 related to these settlements. We are also party to various litigation matters and proceedings in the ordinary course of business. In the opinion of our management, dispositions of these matters are not expected to have a material adverse effect on our financial position, results of operations or cash flows. Contingencies - During May 2014, we entered into a $150.0 million secured credit facility with affiliates of Sycamore Partners. In connection with this agreement, we also entered into a sourcing agreement with an affiliate of Sycamore Partners that requires us to purchase a minimum volume of product for 10 years . This purchase commitment will commence during the first quarter of fiscal 2016 and is between $240.0 million and $280.0 million per annum depending on the year (see Note 4). On February 2, 2015, we revised and renewed a Supplier Agreement with one of our suppliers. Should we fail to meet annual purchase minimum thresholds in this agreement we would be liable to make certain agreed upon shortfall payments to this supplier (see Note 3). In June 2012, Bank of America, N.A. issued a stand-by letter of credit under the Credit Facility. As of August 1, 2015 , the outstanding letter of credit was immaterial and expires on June 30, 2016. We do not have any other stand-by or commercial letters of credit as of August 1, 2015 . We have a product license agreement that obligates us to pay the licensor at least the guaranteed minimum royalty amount based on sales of their products. We have not issued any third party guarantees or commercial commitments as of August 1, 2015 . Executive Severance Plan - We have a Change of Control Severance Plan (“the Plan”), which entitles certain executive level employees to receive certain payments upon a termination of employment after a change of control (as defined in the Plan) of the Company. The adoption of the Plan did not have any impact on the unaudited condensed consolidated financial statements for any periods presented.</t>
  </si>
  <si>
    <t>Income Taxes</t>
  </si>
  <si>
    <t>Income Tax Disclosure [Abstract]</t>
  </si>
  <si>
    <t>Income Taxes We review the annual effective tax rate on a quarterly basis and make necessary changes if information or events merit. The estimated annual effective tax rate is forecasted quarterly using actual historical information and forward-looking estimates. The estimated annual effective tax rate may fluctuate due to changes in forecasted annual operating income; changes to the valuation allowance for deferred tax assets; changes to actual or forecasted permanent book to tax differences (non-deductible expenses); impacts from future tax settlements with state, federal or foreign tax authorities (such changes would be recorded discretely in the quarter in which they occur), or impacts from tax law changes. To the extent such changes impact our deferred tax assets/liabilities, these changes would generally be recorded discretely in the quarter in which they occur. During the second quarter of 2015 , we recorded an unfavorable tax provision related to expected utilization of our estimated net operating losses. We follow the provisions of ASC Topic 740, “Income Taxes”, which includes the accounting and disclosure for uncertainty in income taxes. We recognize interest and penalties related to unrecognized tax benefits as a component of income tax expense. Uncertain tax positions, inclusive of interest and penalties were $7.2 million as of August 1, 2015 , $7.2 million at January 31, 2015 , and $9.0 million at August 2, 2014 . Of these amounts, $5.3 million was recorded as a direct reduction of the related deferred tax assets as of August 1, 2015 and January 31, 2015 and $6.2 million was recorded as of August 2, 2014 . Reversal of uncertain tax positions, net of related deferred tax assets, would favorably impact our effective tax rate. These uncertain tax positions are subject to change based on future events, the timing of which is uncertain, however the Company does not anticipate that the balance of such uncertain tax positions will significantly change during the next twelve months. We file income tax returns in the U.S. and in various states, Canada and Puerto Rico. All tax returns remain open for examination generally for our 2011 through 2014 tax years by various taxing authorities. However, certain states may keep their statute of limitations open for six to ten years. Our U.S. federal filings for the years 2010 to 2013 are currently under examination by the Internal Revenue Service.</t>
  </si>
  <si>
    <t>Segment Information</t>
  </si>
  <si>
    <t>Segment Reporting [Abstract]</t>
  </si>
  <si>
    <t>Segment Information FASB ASC Topic 280, “Segment Reporting” (“ASC 280”) , establishes standards for reporting information about a company’s operating segments. We have two reportable segments: a) retail stores and e-commerce; and b) international licensing. Our reportable segments were identified based on how our business is managed and evaluated. The reportable segments represent the Company’s activities for which discrete financial information is available and which is utilized on a regular basis by the Company’s chief operating decision maker (“CODM”), our Chief Executive Officer, to evaluate performance and allocate resources. The retail stores and e-commerce segment includes the aggregation of the Aéropostale U.S., Aéropostale Canada, P.S. from Aéropostale and GoJane operating segments. In identifying our reportable segments, the Company considers economic characteristics, as well as products, customers, sales growth potential and long-term profitability. The accounting policies of the Company’s reportable segments are consistent with those described in Note 1 of our Annual Report on Form 10-K for the fiscal year ended January 31, 2015 . All intercompany transactions are eliminated in consolidation. We do not rely on any customer as a major source of revenue. The following tables provide summary financial data for each of our segments (in thousands): 13 weeks ended 26 weeks ended August 1, 2015 August 2, 2014 August 1, 2015 August 2, 2014 Net sales: Retail stores and e-commerce net sales $ 316,687 $ 388,441 $ 627,583 $ 776,762 International licensing revenue 10,174 7,714 17,921 15,251 Total net sales $ 326,861 $ 396,155 $ 645,504 $ 792,013 13 weeks ended 26 weeks ended August 1, 2015 August 2, 2014 August 1, 2015 August 2, 2014 (Loss) income from operations: Retail stores and e-commerce 1 $ (41,757 ) $ (43,444 ) $ (87,583 ) $ (96,384 ) International licensing 9,195 6,892 15,771 13,795 Other 2 (4,869 ) (25,099 ) (6,075 ) (62,499 ) Total loss from operations $ (37,431 ) $ (61,651 ) $ (77,887 ) $ (145,088 ) 1 Such amounts include all corporate overhead and shared service function costs and we have not allocated a portion of these costs to international licensing in this presentation. 2 Other items for all periods presented above, which are all related to the retail stores and e-commerce segment, included store closing costs, restructuring charges (See Note 5) and other income (charges) that are not included in the segment income (loss) from operations reviewed by the CODM. Other items for the second quarter of 2014 and the first twenty-six weeks of 2014 also included store asset impairment charges. Depreciation expense and capital expenditures have not been separately disclosed as the amounts primarily relate to the retail stores and e-commerce segment. Such amounts are not material for the international licensing segment. August 1, 2015 January 31, 2015 August 2, 2014 Total assets: Retail stores and e-commerce $ 440,085 $ 496,220 $ 624,708 International licensing 13,298 15,969 10,074 Total assets $ 453,383 $ 512,189 $ 634,782</t>
  </si>
  <si>
    <t>Related Parties</t>
  </si>
  <si>
    <t>Related Party Transactions [Abstract]</t>
  </si>
  <si>
    <t>Recent Accounting Developments</t>
  </si>
  <si>
    <t>Accounting Policies [Abstract]</t>
  </si>
  <si>
    <t xml:space="preserve"> Recent Accounting Developments In April 2015, the FASB issued Accounting Standards Update No. 2015-05, Customers' Accounting for Fees Paid in a Cloud Computing Arrangement ("ASU 2015-05"). ASU 2015-05 will help entities evaluate the accounting for fees paid by a customer in a cloud computing arrangement by providing guidance as to whether an arrangement includes the sale or license of software. ASU 2015-05 is effective for annual periods, including interim periods within those annual periods, beginning after December 15, 2015. The adoption of ASU 2015-05 is not expected to have a material effect on the unaudited condensed consolidated financial statements. In April 2015, the FASB issued Accounting Standards Update No. 2015-04, Compensation—Retirement Benefits (Topic 715) ("ASU 2015-04"). This update provides a practical expedient for employers with fiscal year-ends that do not fall on a month-end by permitting those employers to measure defined benefit plan assets and obligations as of the month-end that is closest to the entity's fiscal year-end. ASU 2015-04 is effective for financial statements issued for fiscal years beginning after December 15, 2015, and interim periods within those fiscal years. The adoption of ASU 2015-04 is not expected to have a material effect on the unaudited condensed consolidated financial statements. In April 2015, the FASB issued Accounting Standards Update No. 2015-03, Interest - Imputation of Interest ("ASU 2015-03"). ASU 2015-03 requires that debt issuance costs related to a recognized liability be presented in the balance sheet as a direct reduction from the carrying amount of debt liability, consistent with debt discounts or premiums. ASU 2015-03 is effective for financial statements issued for fiscal years beginning after December 15, 2015, and interim periods within those fiscal years. The adoption of ASU 2015-03 is not expected to have a material effect on the unaudited condensed consolidated financial statements. In August 2014, the FASB issued Accounting Standards Update No. 2014-15, Disclosure of Uncertainties about an Entity’s Ability to Continue as a Going Concern ("ASU 2014-15") . Under ASU 2014-15, management is required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new standard applies to all entities and is effective for annual periods ending after December 15, 2016, and interim periods thereafter, with early adoption permitted. The adoption of ASU 2014-15 is not expected to have a material effect on the unaudited condensed consolidated financial statements. In May 2014, the FASB issued Accounting Standards Update No. 2014-09, Revenue from Contracts with Customers ("ASU 2014-09"). I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ASU 2014-09 is effective for annual periods beginning after December 15, 2016 and interim periods within those annual periods. Management is still assessing the impact of the adoption to our unaudited condensed consolidated financial statements. In April 2014, the FASB issued Accounting Standards Update No. 2014-08, Reporting Discontinued Operations and Disclosures of Disposals of Components of an Entity ("ASU 2014-08"). Under ASU 2014-08, only disposals that represent a strategic shift that has (or will have) a major effect on the entity’s results and operations would qualify as discontinued operations. In addition, the ASU expands the disclosure requirements for disposals that meet the definition of a discontinued operation, requires entities to disclose information about disposals of individually significant components and defines “discontinued operations” similarly to how it is defined under International Financial Reporting Standards 5, Non-current Assets Held for Sale and Discontinued Operations. The ASU is effective prospectively for all disposals (except disposals classified as held for sale before the adoption date) or components initially classified as held for sale in periods beginning on or after December 15, 2014, with early adoption permitted. We elected to early adopt this guidance effective as of the beginning of the fourth quarter of fiscal 2014.</t>
  </si>
  <si>
    <t>Subsequent Event</t>
  </si>
  <si>
    <t>Subsequent Events [Abstract]</t>
  </si>
  <si>
    <t>Subsequent Event On August 18, 2015, the Company entered into the Fourth Amendment to the Credit Facility (see Note 11 for a further discussion).</t>
  </si>
  <si>
    <t>Restructuring Program (Tables)</t>
  </si>
  <si>
    <t>Restructuring and Related Costs</t>
  </si>
  <si>
    <t>The following is a summary of (benefit) expense recognized in restructuring charges in the statement of operations associated with this program: 13 weeks ended 26 weeks ended August 1, 2015 August 2, 2014 August 1, 2015 August 2, 2014 (In thousands) Asset impairment charges $ — $ — $ — $ 30,497 Severance costs — 1,453 — 2,513 Lease costs, net of liability reversals (6,149 ) 6 (6,386 ) 1,052 Other exit costs 83 1,560 378 3,446 Total $ (6,066 ) $ 3,019 $ (6,008 ) $ 37,508 The Company accrued liabilities for the above mentioned restructuring charges as of August 1, 2015 and August 2, 2014 as follows: Severance Lease Costs Other Exit Costs Total (In thousands) Liability as of February 1, 2015 $ 28 $ 12,593 $ — $ 12,621 Additions — — 254 254 Paid or Utilized (28 ) (6,234 ) (254 ) (6,516 ) Adjustments — (6,262 ) — (6,262 ) Liability as of August 1, 2015 $ — $ 97 $ — $ 97 Impairments Severance Lease Costs Other Exit Costs Total (In thousands) Liability/Charge at Program Inception $ 30,497 $ 1,060 $ 1,046 $ 1,886 $ 34,489 Additions — 1,453 6 1,560 3,019 Paid or Utilized (30,497 ) (1,176 ) (77 ) (3,420 ) (35,170 ) Liability as of August 2, 2014 $ — $ 1,337 $ 975 $ 26 $ 2,338</t>
  </si>
  <si>
    <t>Fair Value Measurements (Tables)</t>
  </si>
  <si>
    <t>Schedule of Fair Value, Assets and Liabilities Measured on Recurring Basis</t>
  </si>
  <si>
    <t>In accordance with the fair value hierarchy described above, the following table shows the fair value of our financial assets and liabilities that are required to be remeasured at fair value on a recurring basis: Level 1 Level 2 Level 3 August 1, January 31, August 2, August 1, January 31, August 2, August 1, January 31, August 2, (In thousands) Assets: Cash equivalents 1 $ 41,060 $ 110,022 $ 105,750 $ — $ — $ — $ — $ — $ — Total $ 41,060 $ 110,022 $ 105,750 $ — $ — $ — $ — $ — $ — Liabilities: GoJane performance plan liability 2 $ — $ — $ — $ — $ — $ — $ 1,490 $ 1,446 $ 5,850 Total $ — $ — $ — $ — $ — $ — $ 1,490 $ 1,446 $ 5,850 1 Cash equivalents include money market investments valued as Level 1 inputs in the fair value hierarchy. The fair value of cash equivalents approximates their carrying value due to their short-term maturities. 2 Under the terms of the fiscal 2012 GoJane acquisition agreement, the purchase price also includes contingent cash payments of up to an aggregate of $8.0 million if certain financial metrics are achieved by the GoJane business during the five year period beginning on the acquisition date (the "GJ Performance Plan"). These performance payments are not contingent upon continuous employment by the two individual former stockholders of GoJane. The GJ Performance Plan liability is measured at fair value using Level 3 inputs as defined in the fair value hierarchy. The fair value of the contingent payments as of the acquisition date was estimated to be $7.0 million . This was based on a weighted average expected achievement probability and a discount rate over the expected payment stream. Each quarter, we remeasure the GJ Performance Plan liability at fair value. During the fourth quarter of 2014, we remeasured the liability and reversed $4.5 million based on the probability of achieving the payment targets.</t>
  </si>
  <si>
    <t>Fair Value, Liabilities Measured on Recurring Basis, Unobservable Input Reconciliation</t>
  </si>
  <si>
    <t>The following table provides a reconciliation of the beginning and ending balances of the GJ Performance Plan measured at fair value using significant unobservable inputs (Level 3): 26 weeks ended August 1, 2015 August 2, 2014 (In thousands) Balance at beginning of period $ 1,446 $ 7,416 Accretion of interest expense 44 34 GoJane consideration payment — (1,600 ) Balance at end of period $ 1,490 $ 5,850</t>
  </si>
  <si>
    <t>Fair Value of Long-Lived Assets Impaired</t>
  </si>
  <si>
    <t>The table below sets forth by level within the fair value hierarchy the fair value of long-lived assets for which impairment was recognized for the first twenty-six weeks of 2014 : Quoted Prices in Active Markets for Identical Assets (Level 1) Significant Other Observable Inputs (Level 2) Significant Unobservable Inputs (Level 3) Total Fair Value Total Losses (In thousands) August 2, 2014: Long-lived assets held and used $ — $ — $ 3,356 $ 3,356 $ 52,133</t>
  </si>
  <si>
    <t>Stockholders' Equity (Tables)</t>
  </si>
  <si>
    <t>Components of Accumulated Other Comprehensive (Loss) Income</t>
  </si>
  <si>
    <t>The following table sets forth the components of accumulated other comprehensive income (loss): August 1, January 31, August 2, (In thousands) Pension liability, net of tax $ 1,020 $ 1,937 $ (1,906 ) Cumulative foreign currency translation adjustment 2,219 1,161 919 Total accumulated other comprehensive income (loss) $ 3,239 $ 3,098 $ (987 ) The changes in components in accumulated other comprehensive income (loss) are as follows: 26 weeks ended August 1, 2015 Pension Liability Foreign Currency Translation Total (In thousands) Beginning balance at February 1, 2015 $ 1,937 $ 1,161 $ 3,098 Other comprehensive loss before reclassifications (917 ) — (917 ) Reclassified from accumulated other comprehensive income — 1,058 1,058 Net current-period other comprehensive loss $ (917 ) $ 1,058 $ 141 Ending balance at August 1, 2015 $ 1,020 $ 2,219 $ 3,239 26 weeks ended August 2, 2014 Pension Liability Foreign Currency Translation Total (In thousands) Beginning balance at February 2, 2014 $ (2,007 ) $ 824 $ (1,183 ) Other comprehensive income before reclassifications — 95 95 Reclassified from accumulated other comprehensive loss 101 — 101 Net current-period other comprehensive income $ 101 $ 95 $ 196 Ending balance at August 2, 2014 $ (1,906 ) $ 919 $ (987 )</t>
  </si>
  <si>
    <t>Loss Per Share (Tables)</t>
  </si>
  <si>
    <t>Computations of basic and diluted earnings per share</t>
  </si>
  <si>
    <t>The following table sets forth the computations of basic and diluted loss per share: 13 weeks ended 26 weeks ended August 1, August 2, August 1, August 2, (In thousands, except per share data) Net loss $ (43,659 ) $ (63,819 ) $ (88,927 ) $ (140,601 ) Weighted average basic shares 79,570 78,753 79,423 78,655 Impact of dilutive securities — — — — Weighted average diluted shares 79,570 78,753 79,423 78,655 Basic loss per share $ (0.55 ) $ (0.81 ) $ (1.12 ) $ (1.79 ) Diluted loss per share $ (0.55 ) $ (0.81 ) $ (1.12 ) $ (1.79 )</t>
  </si>
  <si>
    <t>Accrued Expenses and Other Current Liabilities (Tables)</t>
  </si>
  <si>
    <t>Schedule of accrued expenses and other current liabilities</t>
  </si>
  <si>
    <t>Accrued expenses and other current liabilities consist of the following: August 1, 2015 January 31, 2015 August 2, 2014 (In thousands) Accrued gift cards $ 17,288 $ 22,164 $ 18,794 Accrued compensation and retirement benefit plan liabilities 14,937 25,814 26,026 Current portion of exit cost obligations 1,692 10,771 755 Other 47,268 51,811 63,981 Total accrued expenses and other current liabilities $ 81,185 $ 110,560 $ 109,556</t>
  </si>
  <si>
    <t>Other Non-current Liabilities (Tables)</t>
  </si>
  <si>
    <t>Schedule of Non-current Liabilities</t>
  </si>
  <si>
    <t>Other non-current liabilities consist of the following: August 1, 2015 January 31, 2015 August 2, 2014 (In thousands) Deferred rent $ 37,647 $ 38,407 $ 44,454 Deferred tenant allowance 20,259 25,262 31,141 Advance volume purchase discount 12,626 — — Non-current portion of exit cost obligations 2,645 6,277 2,212 Retirement benefit plan liabilities 5,131 5,060 9,130 Uncertain tax contingency liabilities 1,915 1,917 2,889 Other 4,198 4,325 12,002 Total other non-current liabilities $ 84,421 $ 81,248 $ 101,828</t>
  </si>
  <si>
    <t>Retirement Benefit Plans (Tables)</t>
  </si>
  <si>
    <t>Retirement Benefit Plan Liabilities</t>
  </si>
  <si>
    <t>Retirement benefit plan liabilities consisted of the following: August 1, January 31, August 2, (In thousands) Supplemental Executive Retirement Plan (“SERP”) $ 1,439 $ 7,531 $ 11,013 Other retirement plan liabilities 4,374 4,226 4,396 Total $ 5,813 $ 11,757 $ 15,409 Less amount classified in accrued expenses related to SERP — 6,044 5,740 Less amount classified in accrued expenses related to other retirement plan liabilities 682 653 539 Long-term retirement benefit plan liabilities $ 5,131 $ 5,060 $ 9,130</t>
  </si>
  <si>
    <t>Stock-Based Compensation (Tables)</t>
  </si>
  <si>
    <t>Schedule of share-settled restricted stock units</t>
  </si>
  <si>
    <t>The following table summarizes restricted stock units outstanding as of August 1, 2015 : Shares Weighted Average Grant-Date Fair Value (In thousands) Outstanding as of February 1, 2015 398 $ 4.60 Granted 795 3.14 Vested (272 ) 2.96 Cancelled (86 ) 3.16 Outstanding as of August 1, 2015 835 $ 3.89</t>
  </si>
  <si>
    <t>Schedule of cash-settled restricted stock units</t>
  </si>
  <si>
    <t>The following table summarizes cash-settled restricted stock units outstanding as of August 1, 2015 : Shares Weighted Average Grant-Date Fair Value (In thousands) Outstanding as of February 1, 2015 747 $ 2.44 Granted — — Vested (46 ) 3.63 Cancelled (98 ) 2.20 Outstanding as of August 1, 2015 603 $ 1.51</t>
  </si>
  <si>
    <t>Summary of non-vested shares of stock outstanding</t>
  </si>
  <si>
    <t>The following table summarizes non-vested shares of stock outstanding as of August 1, 2015 : Shares Weighted Average Grant-Date Fair Value (In thousands) Outstanding as of February 1, 2015 1,451 $ 11.61 Granted 372 3.17 Vested (286 ) 5.58 Cancelled (109 ) 13.66 Outstanding as of August 1, 2015 1,428 $ 10.46</t>
  </si>
  <si>
    <t>Summary of performance shares of stock outstanding</t>
  </si>
  <si>
    <t>The following table summarizes performance shares of stock outstanding as of August 1, 2015 : Performance-based Market-based Performance Shares Performance Shares Shares Weighted Average Grant-Date Fair Value Shares Weighted Average Grant-Date Fair Value (In thousands) (In thousands) Outstanding as of February 1, 2015 — $ — 489 $ 10.25 Granted 820 4.44 — — Vested — — — — Cancelled (324 ) 4.22 (145 ) 10.03 Outstanding as of August 1, 2015 496 $ 4.59 344 $ 10.34</t>
  </si>
  <si>
    <t>Schedule of unrecognized compensation for performance shares</t>
  </si>
  <si>
    <t>The following table summarizes unrecognized compensation cost and the weighted-average years expected to be recognized related to performance share awards outstanding as of August 1, 2015 : Performance-based Market-based Performance Shares Performance Shares Total unrecognized compensation (in thousands) $ 2,133 $ 1,155 Weighted-average years expected to recognize compensation cost (years) 2 1</t>
  </si>
  <si>
    <t>Stock options activity table</t>
  </si>
  <si>
    <t>The following table summarizes stock option transactions for common stock during the second quarter of 2015 : Number of Shares Weighted Average Exercise Price Weighted-Average Remaining Contractual Term Aggregate Intrinsic Value (In thousands) (In years) (In millions) Outstanding as of February 1, 2015 2,247 $ 4.62 Granted 1,500 3.17 Exercised — — Cancelled 1 (159 ) 18.00 Outstanding as of August 1, 2015 3,588 $ 3.42 6.23 $ — Options vested as of August 1, 2015 and expected to vest 3,588 $ 3.42 6.23 $ — Exercisable as of August 1, 2015 63 $ 14.74 1.68 $ — 1 The number of options cancelled includes approximately 150,000 expired shares.</t>
  </si>
  <si>
    <t>Summary of information regarding non-vested outstanding options</t>
  </si>
  <si>
    <t>The following table summarizes information regarding non-vested outstanding stock options as of August 1, 2015 : Shares Weighted Average Grant-Date Fair Value (In thousands) Non-vested as of February 1, 2015 2,035 $ 1.52 Granted 1,500 1.62 Vested (10 ) 2.70 Canceled — — Non-vested as of August 1, 2015 3,525 $ 1.56</t>
  </si>
  <si>
    <t>Segment Information (Tables)</t>
  </si>
  <si>
    <t>Schedule of net sales by segment</t>
  </si>
  <si>
    <t>The following tables provide summary financial data for each of our segments (in thousands): 13 weeks ended 26 weeks ended August 1, 2015 August 2, 2014 August 1, 2015 August 2, 2014 Net sales: Retail stores and e-commerce net sales $ 316,687 $ 388,441 $ 627,583 $ 776,762 International licensing revenue 10,174 7,714 17,921 15,251 Total net sales $ 326,861 $ 396,155 $ 645,504 $ 792,013</t>
  </si>
  <si>
    <t>Schedule of (loss) income from operations by segment</t>
  </si>
  <si>
    <t xml:space="preserve"> 13 weeks ended 26 weeks ended August 1, 2015 August 2, 2014 August 1, 2015 August 2, 2014 (Loss) income from operations: Retail stores and e-commerce 1 $ (41,757 ) $ (43,444 ) $ (87,583 ) $ (96,384 ) International licensing 9,195 6,892 15,771 13,795 Other 2 (4,869 ) (25,099 ) (6,075 ) (62,499 ) Total loss from operations $ (37,431 ) $ (61,651 ) $ (77,887 ) $ (145,088 ) 1 Such amounts include all corporate overhead and shared service function costs and we have not allocated a portion of these costs to international licensing in this presentation. 2 Other items for all periods presented above, which are all related to the retail stores and e-commerce segment, included store closing costs, restructuring charges (See Note 5) and other income (charges) that are not included in the segment income (loss) from operations reviewed by the CODM. Other items for the second quarter of 2014 and the first twenty-six weeks of 2014 also included store asset impairment charges. </t>
  </si>
  <si>
    <t>Schedule of assets by segment</t>
  </si>
  <si>
    <t xml:space="preserve"> August 1, 2015 January 31, 2015 August 2, 2014 Total assets: Retail stores and e-commerce $ 440,085 $ 496,220 $ 624,708 International licensing 13,298 15,969 10,074 Total assets $ 453,383 $ 512,189 $ 634,782</t>
  </si>
  <si>
    <t>Description of Business (Details) - Aug. 01, 2015</t>
  </si>
  <si>
    <t>statestore</t>
  </si>
  <si>
    <t>Nature of Operations [Line Items]</t>
  </si>
  <si>
    <t>Number of stores</t>
  </si>
  <si>
    <t>Aeropostale Stores | United States</t>
  </si>
  <si>
    <t>Number of states in which entity operates | state</t>
  </si>
  <si>
    <t>Aeropostale Stores | CANADA</t>
  </si>
  <si>
    <t>Aeropostale Stores | Middle East, Asia, Europe and Latin America</t>
  </si>
  <si>
    <t>P.S. from Aeropostale Stores | United States</t>
  </si>
  <si>
    <t>Basis of Presentation and Liquidity Basis of Presentation and Liquidity (Details) - USD ($)</t>
  </si>
  <si>
    <t>12 Months Ended</t>
  </si>
  <si>
    <t>Feb. 01, 2014</t>
  </si>
  <si>
    <t>May. 23, 2014</t>
  </si>
  <si>
    <t>Minimum liquidity covenant</t>
  </si>
  <si>
    <t>Other working capital</t>
  </si>
  <si>
    <t>Remaining borrowing capacity</t>
  </si>
  <si>
    <t>Amount outstanding under revolving credit facility</t>
  </si>
  <si>
    <t>Cash available in excess of minimum liquidity coverage</t>
  </si>
  <si>
    <t>Loan Agreement</t>
  </si>
  <si>
    <t>Supplier Agreement (Details) - USD ($) $ in Thousands</t>
  </si>
  <si>
    <t>Feb. 02, 2015</t>
  </si>
  <si>
    <t>Term of master sourcing agreement</t>
  </si>
  <si>
    <t>10 years</t>
  </si>
  <si>
    <t>Advance volume purchase discount per annum</t>
  </si>
  <si>
    <t>Proceeds from advance volume purchase discount</t>
  </si>
  <si>
    <t>Annual purchase requirement to cost of sales</t>
  </si>
  <si>
    <t>23.00%</t>
  </si>
  <si>
    <t>Closing of $150.0 Million Financing Transaction Financing Transaction (Details)</t>
  </si>
  <si>
    <t>May. 23, 2014USD ($)tranche$ / sharesshares</t>
  </si>
  <si>
    <t>Aug. 01, 2015USD ($)$ / shares</t>
  </si>
  <si>
    <t>Aug. 02, 2014USD ($)$ / shares</t>
  </si>
  <si>
    <t>Jan. 31, 2015$ / shares</t>
  </si>
  <si>
    <t>Debt Instrument [Line Items]</t>
  </si>
  <si>
    <t>Preferred stock, par value (usd per share) | $ / shares</t>
  </si>
  <si>
    <t>Face amount of debt</t>
  </si>
  <si>
    <t>Number of Tranches | tranche</t>
  </si>
  <si>
    <t>Loan Agreement | Tranche A Facility</t>
  </si>
  <si>
    <t>Expiration period</t>
  </si>
  <si>
    <t>5 years</t>
  </si>
  <si>
    <t>Loan Agreement | Tranche B Facility</t>
  </si>
  <si>
    <t>Series B Preferred Stock</t>
  </si>
  <si>
    <t>Stock issued during period (shares) | shares</t>
  </si>
  <si>
    <t>Conversion price (usd per share) | $ / shares</t>
  </si>
  <si>
    <t>Conversion ratio</t>
  </si>
  <si>
    <t>Expected term</t>
  </si>
  <si>
    <t>Risk free interest rate</t>
  </si>
  <si>
    <t>2.54%</t>
  </si>
  <si>
    <t>Expected volatility rate</t>
  </si>
  <si>
    <t>50.00%</t>
  </si>
  <si>
    <t>Affiliated Entity</t>
  </si>
  <si>
    <t>Common stock ownership percentage by related party</t>
  </si>
  <si>
    <t>8.00%</t>
  </si>
  <si>
    <t>Closing of $150.0 Million Financing Transaction Loan Agreement (Details) - USD ($)</t>
  </si>
  <si>
    <t>Fair value of borrowings outstanding</t>
  </si>
  <si>
    <t>Gross deferred financing costs</t>
  </si>
  <si>
    <t>Stated interest rate</t>
  </si>
  <si>
    <t>10.00%</t>
  </si>
  <si>
    <t>Interest rate, first three years, can be paid-in-kind</t>
  </si>
  <si>
    <t>Interest Rate, after two years, paid-in-kind</t>
  </si>
  <si>
    <t>20.00%</t>
  </si>
  <si>
    <t>Prepaid interest</t>
  </si>
  <si>
    <t>Prepayment requirement, percent of principal amount prepaid on or before first anniversary of the closing date</t>
  </si>
  <si>
    <t>Prepayment requirement percent of principal amount prepaid on or before second anniversary of the closing date</t>
  </si>
  <si>
    <t>5.00%</t>
  </si>
  <si>
    <t>Effective interest rate</t>
  </si>
  <si>
    <t>7.19%</t>
  </si>
  <si>
    <t>Long-term debt, fair value</t>
  </si>
  <si>
    <t>Unamortized premium</t>
  </si>
  <si>
    <t>7.86%</t>
  </si>
  <si>
    <t>Unamortized discount</t>
  </si>
  <si>
    <t>Closing of $150.0 Million Financing Transaction Series B Convertible Preferred Stock (Details) - Series B Preferred Stock $ / shares in Units, $ in Millions</t>
  </si>
  <si>
    <t>May. 23, 2014USD ($)$ / sharesshares</t>
  </si>
  <si>
    <t>Aug. 01, 2015USD ($)</t>
  </si>
  <si>
    <t>Class of Stock [Line Items]</t>
  </si>
  <si>
    <t>Shares issued, aggregate share price</t>
  </si>
  <si>
    <t>Percent of common shares available for conversion</t>
  </si>
  <si>
    <t>Adjustment to additional paid in capital, preferred stock, fair value</t>
  </si>
  <si>
    <t>Closing of $150.0 Million Financing Transaction Non-Exclusive Sourcing Agreement (Details) - May. 23, 2014 - USD ($)</t>
  </si>
  <si>
    <t>Long-term Purchase Commitment [Line Items]</t>
  </si>
  <si>
    <t>Term of purchase obligation</t>
  </si>
  <si>
    <t>Notice period of sourcing agreement termination</t>
  </si>
  <si>
    <t>9 months</t>
  </si>
  <si>
    <t>Minimum period before sourcing agreement can be terminated</t>
  </si>
  <si>
    <t>3 years</t>
  </si>
  <si>
    <t>Minimum</t>
  </si>
  <si>
    <t>Amount of guaranteed minimum product purchase commitment</t>
  </si>
  <si>
    <t>Maximum</t>
  </si>
  <si>
    <t>Restructuring Program - Narrative (Details)</t>
  </si>
  <si>
    <t>Jan. 31, 2015USD ($)store</t>
  </si>
  <si>
    <t>Aug. 02, 2014USD ($)</t>
  </si>
  <si>
    <t>Jan. 31, 2015USD ($)storeposition</t>
  </si>
  <si>
    <t>Apr. 30, 2014USD ($)</t>
  </si>
  <si>
    <t>Restructuring Cost and Reserve [Line Items]</t>
  </si>
  <si>
    <t>Number of stores closed, inception to date | store</t>
  </si>
  <si>
    <t>Number of positions eliminated | position</t>
  </si>
  <si>
    <t>Restructuring reserve</t>
  </si>
  <si>
    <t>P.S. from Aeropostale</t>
  </si>
  <si>
    <t>Number of stores closed | store</t>
  </si>
  <si>
    <t>Pretax losses for disposal group</t>
  </si>
  <si>
    <t>Noncurrent Liabilities</t>
  </si>
  <si>
    <t>Restructuring Program - Summary of Expenses Incurred (Details) - USD ($) $ in Thousands</t>
  </si>
  <si>
    <t>Restructuring Charges</t>
  </si>
  <si>
    <t>Asset impairment charges | Restructuring Charges</t>
  </si>
  <si>
    <t>Severance costs | Restructuring Charges</t>
  </si>
  <si>
    <t>Lease costs, net of liability reversals | Restructuring Charges</t>
  </si>
  <si>
    <t>Other exit costs | Restructuring Charges</t>
  </si>
  <si>
    <t>Restructuring Program - Accrued Liabilities for Restructuring (Details) - USD ($) $ in Thousands</t>
  </si>
  <si>
    <t>Restructuring Reserve [Roll Forward]</t>
  </si>
  <si>
    <t>Liability, beginning balance</t>
  </si>
  <si>
    <t>Additions</t>
  </si>
  <si>
    <t>Paid or Utilized</t>
  </si>
  <si>
    <t>Adjustments</t>
  </si>
  <si>
    <t>Liability, ending balance</t>
  </si>
  <si>
    <t>Impairments</t>
  </si>
  <si>
    <t>Severance</t>
  </si>
  <si>
    <t>Lease Costs</t>
  </si>
  <si>
    <t>Other Exit Costs</t>
  </si>
  <si>
    <t>Fair Value Measurements - Narrative (Details)</t>
  </si>
  <si>
    <t>Jan. 31, 2015USD ($)</t>
  </si>
  <si>
    <t>Aug. 02, 2014USD ($)store</t>
  </si>
  <si>
    <t>Feb. 02, 2013USD ($)stockholder</t>
  </si>
  <si>
    <t>Feb. 01, 2014USD ($)</t>
  </si>
  <si>
    <t>Nov. 13, 2012stockholder</t>
  </si>
  <si>
    <t>Fair Value, Assets and Liabilities Measured on Recurring and Nonrecurring Basis [Line Items]</t>
  </si>
  <si>
    <t>Long-lived assets held and used, total losses</t>
  </si>
  <si>
    <t>Number of stores impaired | store</t>
  </si>
  <si>
    <t>GoJane.com, Inc.</t>
  </si>
  <si>
    <t>Business acquisition, cost of contingent consideration</t>
  </si>
  <si>
    <t>Duration for contingent consideration</t>
  </si>
  <si>
    <t>Number of individual stockholders of acquired business | stockholder</t>
  </si>
  <si>
    <t>Contingent consideration recognized</t>
  </si>
  <si>
    <t>GJ Performance Plan</t>
  </si>
  <si>
    <t>Liabilities arising from contingencies, Decrease in liabilities arising from contingencies</t>
  </si>
  <si>
    <t>Liability value</t>
  </si>
  <si>
    <t>GJ Performance Plan | Other Noncurrent Liabilities</t>
  </si>
  <si>
    <t>Impairments | Cost of Sales</t>
  </si>
  <si>
    <t>Impairments | Restructuring Charges</t>
  </si>
  <si>
    <t>Fair Value Measurements - Schedule of Fair Value, Assets and Liabilities Measured on Recurring Basis (Details) - Fair Value, Measurements, Recurring - USD ($) $ in Thousands</t>
  </si>
  <si>
    <t>Quoted Prices in Active Markets for Identical Assets (Level 1)</t>
  </si>
  <si>
    <t>Assets:</t>
  </si>
  <si>
    <t>Cash equivalents</t>
  </si>
  <si>
    <t>Liabilities:</t>
  </si>
  <si>
    <t>Go Jane performance plan liability</t>
  </si>
  <si>
    <t>Significant Other Observable Inputs (Level 2)</t>
  </si>
  <si>
    <t>Significant Unobservable Inputs (Level 3)</t>
  </si>
  <si>
    <t>Fair Value Measurements - Significant Unobservable Inputs (Level 3) (Details) - GJ Performance Plan - USD ($) $ in Thousands</t>
  </si>
  <si>
    <t>Fair Value, Liabilities Measured on Recurring Basis, Unobservable Input Reconciliation, Calculation [Roll Forward]</t>
  </si>
  <si>
    <t>Balance at beginning of period</t>
  </si>
  <si>
    <t>Accretion of interest expense</t>
  </si>
  <si>
    <t>GoJane consideration payment</t>
  </si>
  <si>
    <t>Balance at end of period</t>
  </si>
  <si>
    <t>Fair Value Measurements - Fair Value of Long-Lived Assets, Impairment Recognized (Details) - Aug. 02, 2014 - USD ($) $ in Thousands</t>
  </si>
  <si>
    <t>Fair Value, Measurements, Nonrecurring</t>
  </si>
  <si>
    <t>Long-lived assets held and used, total fair value</t>
  </si>
  <si>
    <t>Quoted Prices in Active Markets for Identical Assets (Level 1) | Fair Value, Measurements, Nonrecurring</t>
  </si>
  <si>
    <t>Significant Other Observable Inputs (Level 2) | Fair Value, Measurements, Nonrecurring</t>
  </si>
  <si>
    <t>Significant Unobservable Inputs (Level 3) | Fair Value, Measurements, Nonrecurring</t>
  </si>
  <si>
    <t>Stockholders' Equity - Components of Accumulated other Comprehensive (Loss) Income (Details) - USD ($) $ in Thousands</t>
  </si>
  <si>
    <t>Accumulated Other Comprehensive Income (Loss) [Roll Forward]</t>
  </si>
  <si>
    <t>Beginning balance</t>
  </si>
  <si>
    <t>Other comprehensive loss before reclassifications</t>
  </si>
  <si>
    <t>Reclassified from accumulated other comprehensive income</t>
  </si>
  <si>
    <t>Ending balance</t>
  </si>
  <si>
    <t>Pension Liability</t>
  </si>
  <si>
    <t>Foreign Currency Translation</t>
  </si>
  <si>
    <t>Stockholders' Equity (Details) - USD ($) $ in Thousands, shares in Millions</t>
  </si>
  <si>
    <t>140 Months Ended</t>
  </si>
  <si>
    <t>Pension liability, net of tax</t>
  </si>
  <si>
    <t>Cumulative foreign currency translation adjustment</t>
  </si>
  <si>
    <t>Total accumulated other comprehensive income (loss)</t>
  </si>
  <si>
    <t>Total number of shares repurchased (in shares)</t>
  </si>
  <si>
    <t>Total amount paid for common stock repurchased under the plan to date</t>
  </si>
  <si>
    <t>Remaining authorized repurchase amount</t>
  </si>
  <si>
    <t>Authorized amount</t>
  </si>
  <si>
    <t>Number of shares withheld for minimum statutory withholding taxes.</t>
  </si>
  <si>
    <t>Loss Per Share (Details) - USD ($) $ / shares in Units, shares in Thousands, $ in Thousands</t>
  </si>
  <si>
    <t>Impact of dilutive securities (shares)</t>
  </si>
  <si>
    <t>Accrued Expenses and Other Current Liabilities (Details) - USD ($) $ in Thousands</t>
  </si>
  <si>
    <t>Accrued gift cards</t>
  </si>
  <si>
    <t>Accrued compensation and retirement benefit plan liabilities</t>
  </si>
  <si>
    <t>Current portion of exit cost obligations</t>
  </si>
  <si>
    <t>Total accrued expenses and other current liabilities</t>
  </si>
  <si>
    <t>Other Non-current Liabilities (Details) - USD ($) $ in Thousands</t>
  </si>
  <si>
    <t>Deferred rent</t>
  </si>
  <si>
    <t>Deferred tenant allowance</t>
  </si>
  <si>
    <t>Non-current portion of exit cost obligations</t>
  </si>
  <si>
    <t>Retirement benefit plan liabilities</t>
  </si>
  <si>
    <t>Uncertain tax contingency liabilities</t>
  </si>
  <si>
    <t>Total other non-current liabilities</t>
  </si>
  <si>
    <t>Revolving Credit Facility (Details) - USD ($)</t>
  </si>
  <si>
    <t>Aug. 18, 2015</t>
  </si>
  <si>
    <t>Feb. 21, 2014</t>
  </si>
  <si>
    <t>Sep. 30, 2011</t>
  </si>
  <si>
    <t>Line of Credit Facility [Line Items]</t>
  </si>
  <si>
    <t>Credit availability threshold</t>
  </si>
  <si>
    <t>12.50%</t>
  </si>
  <si>
    <t>Maintenance minimum percent of borrowing base or commitments</t>
  </si>
  <si>
    <t>Previous Revolving Credit Facility</t>
  </si>
  <si>
    <t>Maximum borrowing capacity on revolving credit line</t>
  </si>
  <si>
    <t>First Amendment to Facility</t>
  </si>
  <si>
    <t>First-In, Last-Out Revolving Loan Facility</t>
  </si>
  <si>
    <t>Increase in Existing Facility</t>
  </si>
  <si>
    <t>Letter of Credit</t>
  </si>
  <si>
    <t>Previous Accordion Feature</t>
  </si>
  <si>
    <t>Accordion Feature</t>
  </si>
  <si>
    <t>Fourth Amendment to Facility</t>
  </si>
  <si>
    <t>Subsequent Event | First-In, Last-Out Revolving Loan Facility</t>
  </si>
  <si>
    <t>Increase in borrowing capacity</t>
  </si>
  <si>
    <t>Subsequent Event | Fourth Amendment to Facility</t>
  </si>
  <si>
    <t>Retirement Benefit Plans Benefit plan liabilities (Details) - USD ($) $ in Thousands</t>
  </si>
  <si>
    <t>Defined Benefit Plan Disclosure [Line Items]</t>
  </si>
  <si>
    <t>Long-term retirement benefit plan liabilities</t>
  </si>
  <si>
    <t>Supplemental Employee Retirement Plan</t>
  </si>
  <si>
    <t>Amount classified in accrued expenses</t>
  </si>
  <si>
    <t>Other Retirement Plans</t>
  </si>
  <si>
    <t>Retirement Benefit Plans Narrative (Details) $ in Thousands</t>
  </si>
  <si>
    <t>1 Months Ended</t>
  </si>
  <si>
    <t>Mar. 31, 2015USD ($)</t>
  </si>
  <si>
    <t>Aug. 01, 2015USD ($)executive</t>
  </si>
  <si>
    <t>Chief Executive Officer | Supplemental Employee Retirement Plan</t>
  </si>
  <si>
    <t>Benefits paid</t>
  </si>
  <si>
    <t>Executive Officer | Supplemental Employee Retirement Plan</t>
  </si>
  <si>
    <t>Number of employees covered | executive</t>
  </si>
  <si>
    <t>Selling, General and Administrative Expenses | Chief Executive Officer | Supplemental Employee Retirement Plan</t>
  </si>
  <si>
    <t>Estimated benefit recorded after payment</t>
  </si>
  <si>
    <t>Deferred Compensation, Excluding Share-based Payments and Retirement Benefits</t>
  </si>
  <si>
    <t>Period of service in which participants become fully vested upon retirement (in years)</t>
  </si>
  <si>
    <t>Vesting period for incentive deferred compensation plan (in years)</t>
  </si>
  <si>
    <t>Minimum age of participant becoming fully vested (in years)</t>
  </si>
  <si>
    <t>55 years</t>
  </si>
  <si>
    <t>Defined Contribution Pension</t>
  </si>
  <si>
    <t>Percentage of employee gross earnings that may be contributed to plan, maximum</t>
  </si>
  <si>
    <t>100.00%</t>
  </si>
  <si>
    <t>Employer matching contribution</t>
  </si>
  <si>
    <t>Percentage of employee gross earnings that employer will provide a match for, maximum</t>
  </si>
  <si>
    <t>Defined contribution plan employer matching contribution vesting period maximum</t>
  </si>
  <si>
    <t>Vesting percentage after two years</t>
  </si>
  <si>
    <t>Vesting percentage after three years</t>
  </si>
  <si>
    <t>Percentage of vesting increase per year thereafter until fully vested</t>
  </si>
  <si>
    <t>25.00%</t>
  </si>
  <si>
    <t>Stock-Based Compensation (Details) $ / shares in Units, shares in Thousands</t>
  </si>
  <si>
    <t>May. 03, 2013USD ($)</t>
  </si>
  <si>
    <t>Nov. 13, 2012USD ($)stockholder</t>
  </si>
  <si>
    <t>Jan. 31, 2015shares</t>
  </si>
  <si>
    <t>May. 02, 2015$ / sharesshares</t>
  </si>
  <si>
    <t>Nov. 01, 2014$ / sharesshares</t>
  </si>
  <si>
    <t>Aug. 01, 2015USD ($)$ / sharesshares</t>
  </si>
  <si>
    <t>Feb. 02, 2013stockholder</t>
  </si>
  <si>
    <t>Share-based Compensation Arrangement by Share-based Payment Award [Line Items]</t>
  </si>
  <si>
    <t>Maximum vesting period</t>
  </si>
  <si>
    <t>Business acquisition, contingent consideration, restricted shares</t>
  </si>
  <si>
    <t>Acquisition restricted shares expense</t>
  </si>
  <si>
    <t>Compensation liability</t>
  </si>
  <si>
    <t>Restricted Stock Units (RSUs)</t>
  </si>
  <si>
    <t>Compensation expense (benefit)</t>
  </si>
  <si>
    <t>Unrecognized compensation cost</t>
  </si>
  <si>
    <t>Recognition period for unrecognized compensation cost</t>
  </si>
  <si>
    <t>2 years</t>
  </si>
  <si>
    <t>Fair value of shares vested of other-than-option awards</t>
  </si>
  <si>
    <t>Minimum qualified retirement age</t>
  </si>
  <si>
    <t>65 years</t>
  </si>
  <si>
    <t>Years of service required for early retirement</t>
  </si>
  <si>
    <t>Minimum qualified early retirement age</t>
  </si>
  <si>
    <t>Restricted Stock Units (RSUs) | Minimum</t>
  </si>
  <si>
    <t>1 year</t>
  </si>
  <si>
    <t>Restricted Stock Units (RSUs) | Maximum</t>
  </si>
  <si>
    <t>Cash-Settled Restricted Stock Units</t>
  </si>
  <si>
    <t>1 year 8 months 12 days</t>
  </si>
  <si>
    <t>Shares converted | shares</t>
  </si>
  <si>
    <t>Non-vested stock</t>
  </si>
  <si>
    <t>Share-based Compensation Arrangement by Share-based Payment Award, Fair Value Assumptions and Methodology [Abstract]</t>
  </si>
  <si>
    <t>Vesting period of subsequent grants of non-vested stock to directors (in years)</t>
  </si>
  <si>
    <t>Performance Shares</t>
  </si>
  <si>
    <t>Performance-based Performance Shares</t>
  </si>
  <si>
    <t>Market-based Performance Shares</t>
  </si>
  <si>
    <t>Employee Stock Option</t>
  </si>
  <si>
    <t>4 years</t>
  </si>
  <si>
    <t>61.40%</t>
  </si>
  <si>
    <t>Expected term (in years)</t>
  </si>
  <si>
    <t>4 years 8 months 12 days</t>
  </si>
  <si>
    <t>1.40%</t>
  </si>
  <si>
    <t>Forfeiture rate</t>
  </si>
  <si>
    <t>0.00%</t>
  </si>
  <si>
    <t>Award term</t>
  </si>
  <si>
    <t>8 years</t>
  </si>
  <si>
    <t>Award vesting after change in control of Company, period</t>
  </si>
  <si>
    <t>Number of expired shares included in cancelled options | shares</t>
  </si>
  <si>
    <t>Granted (shares) | shares</t>
  </si>
  <si>
    <t>Granted, weighted average price per share (usd per share) | $ / shares</t>
  </si>
  <si>
    <t>Cash-Settled Stock Appreciation Rights (CSARs)</t>
  </si>
  <si>
    <t>Chief Executive Officer | Employee Stock Option</t>
  </si>
  <si>
    <t>7 years</t>
  </si>
  <si>
    <t>Chief Executive Officer | Cash-Settled Stock Appreciation Rights (CSARs)</t>
  </si>
  <si>
    <t>Share-based compensation arrangement by share-based payment award, equity instruments granted</t>
  </si>
  <si>
    <t>51.00%</t>
  </si>
  <si>
    <t>28 days</t>
  </si>
  <si>
    <t>0.04%</t>
  </si>
  <si>
    <t>Award vesting percentage</t>
  </si>
  <si>
    <t>33.33%</t>
  </si>
  <si>
    <t>Forfeited awards</t>
  </si>
  <si>
    <t>66.66%</t>
  </si>
  <si>
    <t>Chief Executive Officer | Standard Performance Bonus Award</t>
  </si>
  <si>
    <t>Performance based bonus, threshold consecutive trading days</t>
  </si>
  <si>
    <t>90 days</t>
  </si>
  <si>
    <t>Performance based bonus, stock price trigger | $ / shares</t>
  </si>
  <si>
    <t>Performance based bonus, percent of average market capitalization during period</t>
  </si>
  <si>
    <t>2.00%</t>
  </si>
  <si>
    <t>Share-based Compensation, Effective Date Market Capitalization</t>
  </si>
  <si>
    <t>Chief Executive Officer | Qualifying Event Performance Bonus Award</t>
  </si>
  <si>
    <t>30 days</t>
  </si>
  <si>
    <t>Stock-Based Compensation (Shares of Stock Outstanding) (Details) - 6 months ended Aug. 01, 2015 - $ / shares shares in Thousands</t>
  </si>
  <si>
    <t>Shares</t>
  </si>
  <si>
    <t>Outstanding as of February 1, 2015 (shares)</t>
  </si>
  <si>
    <t>Granted (shares)</t>
  </si>
  <si>
    <t>Vested (shares)</t>
  </si>
  <si>
    <t>Canceled (shares)</t>
  </si>
  <si>
    <t>Outstanding as of August 1, 2015 (shares)</t>
  </si>
  <si>
    <t>Weighted Average Grant-Date Fair Value</t>
  </si>
  <si>
    <t>Outstanding as of February 1, 2015 (usd per share)</t>
  </si>
  <si>
    <t>Granted (usd per share)</t>
  </si>
  <si>
    <t>Vested (usd per share)</t>
  </si>
  <si>
    <t>Canceled (usd per share)</t>
  </si>
  <si>
    <t>Outstanding as of August 1, 2015 (usd per share)</t>
  </si>
  <si>
    <t>Stock-Based Compensation (Stock Option Transactions for Common Stock) (Details) - USD ($) $ / shares in Units, shares in Thousands, $ in Millions</t>
  </si>
  <si>
    <t>Number of Shares</t>
  </si>
  <si>
    <t>Exercised (shares)</t>
  </si>
  <si>
    <t>Options vested and expected to vest (in shares)</t>
  </si>
  <si>
    <t>Exercisable (in shares)</t>
  </si>
  <si>
    <t>Weighted Average Exercise Price</t>
  </si>
  <si>
    <t>Exercised (usd per share)</t>
  </si>
  <si>
    <t>Weighted average exercise price, options vested and expected to vest (in dollars per share)</t>
  </si>
  <si>
    <t>Weighted average exercisable (in dollars per share)</t>
  </si>
  <si>
    <t>Weighted-Average Remaining Contractual Term</t>
  </si>
  <si>
    <t>Outstanding as of August 1, 2015</t>
  </si>
  <si>
    <t>6 years 2 months 23 days</t>
  </si>
  <si>
    <t>Options vested as of August 1, 2015 and expected to vest</t>
  </si>
  <si>
    <t>Exercisable as of August 1, 2015</t>
  </si>
  <si>
    <t>1 year 8 months 5 days</t>
  </si>
  <si>
    <t>Aggregate Intrinsic Value</t>
  </si>
  <si>
    <t>Non-vested Stock Options</t>
  </si>
  <si>
    <t>Commitments and Contingent Liabilities (Details) - USD ($)</t>
  </si>
  <si>
    <t>Guarantor Obligations [Line Items]</t>
  </si>
  <si>
    <t>Litigation settlement charges</t>
  </si>
  <si>
    <t>California Wage and Hour Matters</t>
  </si>
  <si>
    <t>Payment for legal settlement</t>
  </si>
  <si>
    <t>Estimated litigation liability</t>
  </si>
  <si>
    <t>Income Taxes (Details) - USD ($) $ in Millions</t>
  </si>
  <si>
    <t>Uncertain tax positions, including interest and penalties, that would favorably impact effective tax rate</t>
  </si>
  <si>
    <t>Uncertain tax positions, amount recorded as a direct reduction to deferred tax assets</t>
  </si>
  <si>
    <t>Minimum number of years certain states keep their statute open (in years)</t>
  </si>
  <si>
    <t>6 years</t>
  </si>
  <si>
    <t>Maximum number of years certain states keep their statute open (in years)</t>
  </si>
  <si>
    <t>Segment Information (Details) $ in Thousands</t>
  </si>
  <si>
    <t>Aug. 01, 2015USD ($)segment</t>
  </si>
  <si>
    <t>Segment Reporting Information [Line Items]</t>
  </si>
  <si>
    <t>Number of reportable segments | segment</t>
  </si>
  <si>
    <t>Total net sales</t>
  </si>
  <si>
    <t>(Loss) income from operations</t>
  </si>
  <si>
    <t>Total assets</t>
  </si>
  <si>
    <t>Operating Segments</t>
  </si>
  <si>
    <t>Operating Segments | Retail stores and e-commerce</t>
  </si>
  <si>
    <t>Operating Segments | International licensing</t>
  </si>
  <si>
    <t>Operating Segments | Other</t>
  </si>
  <si>
    <t>Related Parties (Details) - USD ($)</t>
  </si>
  <si>
    <t>Affiliate of Sycamore Partners</t>
  </si>
  <si>
    <t>Inventory on hand from related party</t>
  </si>
  <si>
    <t>Accounts payable, related parties</t>
  </si>
  <si>
    <t>Payments to related party</t>
  </si>
  <si>
    <t>Scopia Capital Management</t>
  </si>
  <si>
    <t>12.40%</t>
  </si>
  <si>
    <t>Fidelity Management &amp; Research Company</t>
  </si>
  <si>
    <t>10.60%</t>
  </si>
  <si>
    <t>Inventory | Affiliate of Sycamore Partner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_);(#,##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1168213</v>
      </c>
    </row>
    <row r="6" spans="1:3">
      <c t="s" s="4" r="A6">
        <v>8</v>
      </c>
      <c t="s" s="4" r="B6">
        <v>9</v>
      </c>
    </row>
    <row r="7" spans="1:3">
      <c t="s" s="4" r="A7">
        <v>10</v>
      </c>
      <c t="s" s="4" r="B7">
        <v>11</v>
      </c>
    </row>
    <row r="8" spans="1:3">
      <c t="s" s="4" r="A8">
        <v>12</v>
      </c>
      <c t="s" s="4" r="B8">
        <v>9</v>
      </c>
    </row>
    <row r="9" spans="1:3">
      <c t="s" s="4" r="A9">
        <v>13</v>
      </c>
      <c t="s" s="4" r="B9">
        <v>14</v>
      </c>
    </row>
    <row r="10" spans="1:3">
      <c t="s" s="4" r="A10">
        <v>15</v>
      </c>
      <c t="s" s="4" r="B10">
        <v>16</v>
      </c>
    </row>
    <row r="11" spans="1:3">
      <c t="s" s="4" r="A11">
        <v>17</v>
      </c>
      <c t="n" s="5" r="C11">
        <v>79606758</v>
      </c>
    </row>
    <row r="12" spans="1:3">
      <c t="s" s="4" r="A12">
        <v>18</v>
      </c>
      <c t="n" s="5" r="B12">
        <v>2015</v>
      </c>
    </row>
    <row r="13" spans="1:3">
      <c t="s" s="4" r="A13">
        <v>19</v>
      </c>
      <c t="s" s="6" r="B13">
        <v>20</v>
      </c>
    </row>
    <row r="14" spans="1:3">
      <c t="s" s="4" r="A14">
        <v>21</v>
      </c>
      <c t="s" s="4" r="B14">
        <v>22</v>
      </c>
    </row>
    <row r="15" spans="1:3">
      <c t="s" s="4" r="A15">
        <v>23</v>
      </c>
      <c t="s" s="4" r="B15">
        <v>24</v>
      </c>
    </row>
    <row r="16" spans="1:3">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33</v>
      </c>
      <c t="s" s="2" r="B1">
        <v>1</v>
      </c>
    </row>
    <row r="2" spans="1:2">
      <c t="s" s="2" r="B2">
        <v>2</v>
      </c>
    </row>
    <row r="3" spans="1:2">
      <c t="s" s="3" r="A3">
        <v>131</v>
      </c>
    </row>
    <row r="4" spans="1:2">
      <c t="s" s="4" r="A4">
        <v>133</v>
      </c>
      <c t="s" s="4" r="B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35</v>
      </c>
      <c t="s" s="2" r="B1">
        <v>1</v>
      </c>
    </row>
    <row r="2" spans="1:2">
      <c t="s" s="2" r="B2">
        <v>2</v>
      </c>
    </row>
    <row r="3" spans="1:2">
      <c t="s" s="3" r="A3">
        <v>136</v>
      </c>
    </row>
    <row r="4" spans="1:2">
      <c t="s" s="4" r="A4">
        <v>135</v>
      </c>
      <c t="s" s="4" r="B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r="1" spans="1:2">
      <c t="s" s="1" r="A1">
        <v>138</v>
      </c>
      <c t="s" s="2" r="B1">
        <v>1</v>
      </c>
    </row>
    <row r="2" spans="1:2">
      <c t="s" s="2" r="B2">
        <v>2</v>
      </c>
    </row>
    <row r="3" spans="1:2">
      <c t="s" s="3" r="A3">
        <v>139</v>
      </c>
    </row>
    <row r="4" spans="1:2">
      <c t="s" s="4" r="A4">
        <v>138</v>
      </c>
      <c t="s" s="4" r="B4">
        <v>140</v>
      </c>
    </row>
    <row r="5" spans="1:2">
      <c t="s" s="4" r="A5">
        <v>141</v>
      </c>
    </row>
    <row r="6" spans="1:2">
      <c t="s" s="3" r="A6">
        <v>139</v>
      </c>
    </row>
    <row r="7" spans="1:2">
      <c t="s" s="4" r="A7">
        <v>138</v>
      </c>
      <c t="s" s="4" r="B7">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s="1" r="A1">
        <v>143</v>
      </c>
      <c t="s" s="2" r="B1">
        <v>1</v>
      </c>
    </row>
    <row r="2" spans="1:2">
      <c t="s" s="2" r="B2">
        <v>2</v>
      </c>
    </row>
    <row r="3" spans="1:2">
      <c t="s" s="3" r="A3">
        <v>144</v>
      </c>
    </row>
    <row r="4" spans="1:2">
      <c t="s" s="4" r="A4">
        <v>143</v>
      </c>
      <c t="s" s="4"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46</v>
      </c>
      <c t="s" s="2" r="B1">
        <v>1</v>
      </c>
    </row>
    <row r="2" spans="1:2">
      <c t="s" s="2" r="B2">
        <v>2</v>
      </c>
    </row>
    <row r="3" spans="1:2">
      <c t="s" s="3" r="A3">
        <v>147</v>
      </c>
    </row>
    <row r="4" spans="1:2">
      <c t="s" s="4" r="A4">
        <v>146</v>
      </c>
      <c t="s" s="4"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149</v>
      </c>
      <c t="s" s="2" r="B1">
        <v>1</v>
      </c>
    </row>
    <row r="2" spans="1:2">
      <c t="s" s="2" r="B2">
        <v>2</v>
      </c>
    </row>
    <row r="3" spans="1:2">
      <c t="s" s="3" r="A3">
        <v>150</v>
      </c>
    </row>
    <row r="4" spans="1:2">
      <c t="s" s="4" r="A4">
        <v>149</v>
      </c>
      <c t="s" s="4" r="B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52</v>
      </c>
      <c t="s" s="2" r="B1">
        <v>1</v>
      </c>
    </row>
    <row r="2" spans="1:2">
      <c t="s" s="2" r="B2">
        <v>2</v>
      </c>
    </row>
    <row r="3" spans="1:2">
      <c t="s" s="3" r="A3">
        <v>153</v>
      </c>
    </row>
    <row r="4" spans="1:2">
      <c t="s" s="4" r="A4">
        <v>152</v>
      </c>
      <c t="s" s="4" r="B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155</v>
      </c>
      <c t="s" s="2" r="B1">
        <v>1</v>
      </c>
    </row>
    <row r="2" spans="1:2">
      <c t="s" s="2" r="B2">
        <v>2</v>
      </c>
    </row>
    <row r="3" spans="1:2">
      <c t="s" s="3" r="A3">
        <v>156</v>
      </c>
    </row>
    <row r="4" spans="1:2">
      <c t="s" s="4" r="A4">
        <v>155</v>
      </c>
      <c t="s" s="4" r="B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s="1" r="A1">
        <v>158</v>
      </c>
      <c t="s" s="2" r="B1">
        <v>1</v>
      </c>
    </row>
    <row r="2" spans="1:2">
      <c t="s" s="2" r="B2">
        <v>2</v>
      </c>
    </row>
    <row r="3" spans="1:2">
      <c t="s" s="3" r="A3">
        <v>159</v>
      </c>
    </row>
    <row r="4" spans="1:2">
      <c t="s" s="4" r="A4">
        <v>158</v>
      </c>
      <c t="s" s="4" r="B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161</v>
      </c>
      <c t="s" s="2" r="B1">
        <v>1</v>
      </c>
    </row>
    <row r="2" spans="1:2">
      <c t="s" s="2" r="B2">
        <v>2</v>
      </c>
    </row>
    <row r="3" spans="1:2">
      <c t="s" s="3" r="A3">
        <v>162</v>
      </c>
    </row>
    <row r="4" spans="1:2">
      <c t="s" s="4" r="A4">
        <v>161</v>
      </c>
      <c t="s" s="4" r="B4">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27</v>
      </c>
      <c t="s" s="2" r="B1">
        <v>2</v>
      </c>
      <c t="s" s="2" r="C1">
        <v>28</v>
      </c>
      <c t="s" s="2" r="D1">
        <v>29</v>
      </c>
    </row>
    <row r="2" spans="1:4">
      <c t="s" s="3" r="A2">
        <v>30</v>
      </c>
    </row>
    <row r="3" spans="1:4">
      <c t="s" s="4" r="A3">
        <v>31</v>
      </c>
      <c t="n" s="7" r="B3">
        <v>86515</v>
      </c>
      <c t="n" s="7" r="C3">
        <v>151750</v>
      </c>
      <c t="n" s="7" r="D3">
        <v>152274</v>
      </c>
    </row>
    <row r="4" spans="1:4">
      <c t="s" s="4" r="A4">
        <v>32</v>
      </c>
      <c t="n" s="5" r="B4">
        <v>170679</v>
      </c>
      <c t="n" s="5" r="C4">
        <v>130474</v>
      </c>
      <c t="n" s="5" r="D4">
        <v>213016</v>
      </c>
    </row>
    <row r="5" spans="1:4">
      <c t="s" s="4" r="A5">
        <v>33</v>
      </c>
      <c t="n" s="5" r="B5">
        <v>4006</v>
      </c>
      <c t="n" s="5" r="C5">
        <v>18306</v>
      </c>
      <c t="n" s="5" r="D5">
        <v>9000</v>
      </c>
    </row>
    <row r="6" spans="1:4">
      <c t="s" s="4" r="A6">
        <v>34</v>
      </c>
      <c t="n" s="5" r="B6">
        <v>42340</v>
      </c>
      <c t="n" s="5" r="C6">
        <v>48757</v>
      </c>
      <c t="n" s="5" r="D6">
        <v>43967</v>
      </c>
    </row>
    <row r="7" spans="1:4">
      <c t="s" s="4" r="A7">
        <v>35</v>
      </c>
      <c t="n" s="5" r="B7">
        <v>303540</v>
      </c>
      <c t="n" s="5" r="C7">
        <v>349287</v>
      </c>
      <c t="n" s="5" r="D7">
        <v>418257</v>
      </c>
    </row>
    <row r="8" spans="1:4">
      <c t="s" s="4" r="A8">
        <v>36</v>
      </c>
      <c t="n" s="5" r="B8">
        <v>118941</v>
      </c>
      <c t="n" s="5" r="C8">
        <v>130109</v>
      </c>
      <c t="n" s="5" r="D8">
        <v>170504</v>
      </c>
    </row>
    <row r="9" spans="1:4">
      <c t="s" s="4" r="A9">
        <v>37</v>
      </c>
      <c t="n" s="5" r="B9">
        <v>13919</v>
      </c>
      <c t="n" s="5" r="C9">
        <v>13919</v>
      </c>
      <c t="n" s="5" r="D9">
        <v>13919</v>
      </c>
    </row>
    <row r="10" spans="1:4">
      <c t="s" s="4" r="A10">
        <v>38</v>
      </c>
      <c t="n" s="5" r="B10">
        <v>8432</v>
      </c>
      <c t="n" s="5" r="C10">
        <v>8809</v>
      </c>
      <c t="n" s="5" r="D10">
        <v>14285</v>
      </c>
    </row>
    <row r="11" spans="1:4">
      <c t="s" s="4" r="A11">
        <v>39</v>
      </c>
      <c t="n" s="5" r="B11">
        <v>8551</v>
      </c>
      <c t="n" s="5" r="C11">
        <v>10065</v>
      </c>
      <c t="n" s="5" r="D11">
        <v>17817</v>
      </c>
    </row>
    <row r="12" spans="1:4">
      <c t="s" s="4" r="A12">
        <v>40</v>
      </c>
      <c t="n" s="5" r="B12">
        <v>453383</v>
      </c>
      <c t="n" s="5" r="C12">
        <v>512189</v>
      </c>
      <c t="n" s="5" r="D12">
        <v>634782</v>
      </c>
    </row>
    <row r="13" spans="1:4">
      <c t="s" s="3" r="A13">
        <v>41</v>
      </c>
    </row>
    <row r="14" spans="1:4">
      <c t="s" s="4" r="A14">
        <v>42</v>
      </c>
      <c t="n" s="5" r="B14">
        <v>136236</v>
      </c>
      <c t="n" s="5" r="C14">
        <v>88289</v>
      </c>
      <c t="n" s="5" r="D14">
        <v>137307</v>
      </c>
    </row>
    <row r="15" spans="1:4">
      <c t="s" s="4" r="A15">
        <v>43</v>
      </c>
      <c t="n" s="5" r="B15">
        <v>81185</v>
      </c>
      <c t="n" s="5" r="C15">
        <v>110560</v>
      </c>
      <c t="n" s="5" r="D15">
        <v>109556</v>
      </c>
    </row>
    <row r="16" spans="1:4">
      <c t="s" s="4" r="A16">
        <v>44</v>
      </c>
      <c t="n" s="5" r="B16">
        <v>217421</v>
      </c>
      <c t="n" s="5" r="C16">
        <v>198849</v>
      </c>
      <c t="n" s="5" r="D16">
        <v>246863</v>
      </c>
    </row>
    <row r="17" spans="1:4">
      <c t="s" s="4" r="A17">
        <v>45</v>
      </c>
      <c t="n" s="5" r="B17">
        <v>142687</v>
      </c>
      <c t="n" s="5" r="C17">
        <v>138540</v>
      </c>
      <c t="n" s="5" r="D17">
        <v>133590</v>
      </c>
    </row>
    <row r="18" spans="1:4">
      <c t="s" s="4" r="A18">
        <v>46</v>
      </c>
      <c t="n" s="7" r="B18">
        <v>84421</v>
      </c>
      <c t="n" s="7" r="C18">
        <v>81248</v>
      </c>
      <c t="n" s="7" r="D18">
        <v>101828</v>
      </c>
    </row>
    <row r="19" spans="1:4">
      <c t="s" s="4" r="A19">
        <v>47</v>
      </c>
    </row>
    <row r="20" spans="1:4">
      <c t="s" s="3" r="A20">
        <v>48</v>
      </c>
    </row>
    <row r="21" spans="1:4">
      <c t="s" s="4" r="A21">
        <v>49</v>
      </c>
      <c t="n" s="7" r="B21">
        <v>0</v>
      </c>
      <c t="n" s="7" r="C21">
        <v>0</v>
      </c>
      <c t="n" s="7" r="D21">
        <v>0</v>
      </c>
    </row>
    <row r="22" spans="1:4">
      <c t="s" s="4" r="A22">
        <v>50</v>
      </c>
      <c t="n" s="5" r="B22">
        <v>802</v>
      </c>
      <c t="n" s="5" r="C22">
        <v>796</v>
      </c>
      <c t="n" s="5" r="D22">
        <v>791</v>
      </c>
    </row>
    <row r="23" spans="1:4">
      <c t="s" s="4" r="A23">
        <v>51</v>
      </c>
      <c t="n" s="5" r="B23">
        <v>252258</v>
      </c>
      <c t="n" s="5" r="C23">
        <v>247775</v>
      </c>
      <c t="n" s="5" r="D23">
        <v>243992</v>
      </c>
    </row>
    <row r="24" spans="1:4">
      <c t="s" s="4" r="A24">
        <v>52</v>
      </c>
      <c t="n" s="5" r="B24">
        <v>3239</v>
      </c>
      <c t="n" s="5" r="C24">
        <v>3098</v>
      </c>
      <c t="n" s="5" r="D24">
        <v>-987</v>
      </c>
    </row>
    <row r="25" spans="1:4">
      <c t="s" s="4" r="A25">
        <v>53</v>
      </c>
      <c t="n" s="5" r="B25">
        <v>-243892</v>
      </c>
      <c t="n" s="5" r="C25">
        <v>-154965</v>
      </c>
      <c t="n" s="5" r="D25">
        <v>-89108</v>
      </c>
    </row>
    <row r="26" spans="1:4">
      <c t="s" s="4" r="A26">
        <v>54</v>
      </c>
      <c t="n" s="5" r="B26">
        <v>-3553</v>
      </c>
      <c t="n" s="5" r="C26">
        <v>-3152</v>
      </c>
      <c t="n" s="5" r="D26">
        <v>-2187</v>
      </c>
    </row>
    <row r="27" spans="1:4">
      <c t="s" s="4" r="A27">
        <v>55</v>
      </c>
      <c t="n" s="5" r="B27">
        <v>8854</v>
      </c>
      <c t="n" s="5" r="C27">
        <v>93552</v>
      </c>
      <c t="n" s="5" r="D27">
        <v>152501</v>
      </c>
    </row>
    <row r="28" spans="1:4">
      <c t="s" s="4" r="A28">
        <v>56</v>
      </c>
      <c t="n" s="7" r="B28">
        <v>453383</v>
      </c>
      <c t="n" s="7" r="C28">
        <v>512189</v>
      </c>
      <c t="n" s="7" r="D28">
        <v>6347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164</v>
      </c>
      <c t="s" s="2" r="B1">
        <v>1</v>
      </c>
    </row>
    <row r="2" spans="1:2">
      <c t="s" s="2" r="B2">
        <v>2</v>
      </c>
    </row>
    <row r="3" spans="1:2">
      <c t="s" s="3" r="A3">
        <v>165</v>
      </c>
    </row>
    <row r="4" spans="1:2">
      <c t="s" s="4" r="A4">
        <v>164</v>
      </c>
      <c t="s" s="4" r="B4">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167</v>
      </c>
      <c t="s" s="2" r="B1">
        <v>1</v>
      </c>
    </row>
    <row r="2" spans="1:2">
      <c t="s" s="2" r="B2">
        <v>2</v>
      </c>
    </row>
    <row r="3" spans="1:2">
      <c t="s" s="3" r="A3">
        <v>168</v>
      </c>
    </row>
    <row r="4" spans="1:2">
      <c t="s" s="4" r="A4">
        <v>167</v>
      </c>
      <c t="s" s="4" r="B4">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70</v>
      </c>
      <c t="s" s="2" r="B1">
        <v>1</v>
      </c>
    </row>
    <row r="2" spans="1:2">
      <c t="s" s="2" r="B2">
        <v>2</v>
      </c>
    </row>
    <row r="3" spans="1:2">
      <c t="s" s="3" r="A3">
        <v>136</v>
      </c>
    </row>
    <row r="4" spans="1:2">
      <c t="s" s="4" r="A4">
        <v>170</v>
      </c>
      <c t="s" s="4" r="B4">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72</v>
      </c>
      <c t="s" s="2" r="B1">
        <v>1</v>
      </c>
    </row>
    <row r="2" spans="1:2">
      <c t="s" s="2" r="B2">
        <v>2</v>
      </c>
    </row>
    <row r="3" spans="1:2">
      <c t="s" s="3" r="A3">
        <v>173</v>
      </c>
    </row>
    <row r="4" spans="1:2">
      <c t="s" s="4" r="A4">
        <v>172</v>
      </c>
      <c t="s" s="4" r="B4">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75</v>
      </c>
      <c t="s" s="2" r="B1">
        <v>1</v>
      </c>
    </row>
    <row r="2" spans="1:2">
      <c t="s" s="2" r="B2">
        <v>2</v>
      </c>
    </row>
    <row r="3" spans="1:2">
      <c t="s" s="3" r="A3">
        <v>176</v>
      </c>
    </row>
    <row r="4" spans="1:2">
      <c t="s" s="4" r="A4">
        <v>175</v>
      </c>
      <c t="s" s="4" r="B4">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178</v>
      </c>
      <c t="s" s="2" r="B1">
        <v>1</v>
      </c>
    </row>
    <row r="2" spans="1:2">
      <c t="s" s="2" r="B2">
        <v>2</v>
      </c>
    </row>
    <row r="3" spans="1:2">
      <c t="s" s="3" r="A3">
        <v>179</v>
      </c>
    </row>
    <row r="4" spans="1:2">
      <c t="s" s="4" r="A4">
        <v>178</v>
      </c>
      <c t="s" s="4" r="B4">
        <v>1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180</v>
      </c>
      <c t="s" s="2" r="B1">
        <v>1</v>
      </c>
    </row>
    <row r="2" spans="1:2">
      <c t="s" s="2" r="B2">
        <v>2</v>
      </c>
    </row>
    <row r="3" spans="1:2">
      <c t="s" s="3" r="A3">
        <v>181</v>
      </c>
    </row>
    <row r="4" spans="1:2">
      <c t="s" s="4" r="A4">
        <v>180</v>
      </c>
      <c t="s" s="4" r="B4">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83</v>
      </c>
      <c t="s" s="2" r="B1">
        <v>1</v>
      </c>
    </row>
    <row r="2" spans="1:2">
      <c t="s" s="2" r="B2">
        <v>2</v>
      </c>
    </row>
    <row r="3" spans="1:2">
      <c t="s" s="3" r="A3">
        <v>184</v>
      </c>
    </row>
    <row r="4" spans="1:2">
      <c t="s" s="4" r="A4">
        <v>183</v>
      </c>
      <c t="s" s="4" r="B4">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s="1" r="A1">
        <v>186</v>
      </c>
      <c t="s" s="2" r="B1">
        <v>1</v>
      </c>
    </row>
    <row r="2" spans="1:2">
      <c t="s" s="2" r="B2">
        <v>2</v>
      </c>
    </row>
    <row r="3" spans="1:2">
      <c t="s" s="3" r="A3">
        <v>144</v>
      </c>
    </row>
    <row r="4" spans="1:2">
      <c t="s" s="4" r="A4">
        <v>187</v>
      </c>
      <c t="s" s="4" r="B4">
        <v>1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189</v>
      </c>
      <c t="s" s="2" r="B1">
        <v>1</v>
      </c>
    </row>
    <row r="2" spans="1:2">
      <c t="s" s="2" r="B2">
        <v>2</v>
      </c>
    </row>
    <row r="3" spans="1:2">
      <c t="s" s="3" r="A3">
        <v>147</v>
      </c>
    </row>
    <row r="4" spans="1:2">
      <c t="s" s="4" r="A4">
        <v>190</v>
      </c>
      <c t="s" s="4" r="B4">
        <v>191</v>
      </c>
    </row>
    <row r="5" spans="1:2">
      <c t="s" s="4" r="A5">
        <v>192</v>
      </c>
      <c t="s" s="4" r="B5">
        <v>193</v>
      </c>
    </row>
    <row r="6" spans="1:2">
      <c t="s" s="4" r="A6">
        <v>194</v>
      </c>
      <c t="s" s="4" r="B6">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t="s" s="1" r="A1">
        <v>57</v>
      </c>
      <c t="s" s="2" r="B1">
        <v>2</v>
      </c>
      <c t="s" s="2" r="C1">
        <v>28</v>
      </c>
      <c t="s" s="2" r="D1">
        <v>29</v>
      </c>
    </row>
    <row r="2" spans="1:4">
      <c t="s" s="3" r="A2">
        <v>48</v>
      </c>
    </row>
    <row r="3" spans="1:4">
      <c t="s" s="4" r="A3">
        <v>58</v>
      </c>
      <c t="n" s="8" r="B3">
        <v>0.01</v>
      </c>
      <c t="n" s="8" r="C3">
        <v>0.01</v>
      </c>
      <c t="n" s="8" r="D3">
        <v>0.01</v>
      </c>
    </row>
    <row r="4" spans="1:4">
      <c t="s" s="4" r="A4">
        <v>59</v>
      </c>
      <c t="n" s="5" r="B4">
        <v>5000000</v>
      </c>
      <c t="n" s="5" r="C4">
        <v>5000000</v>
      </c>
      <c t="n" s="5" r="D4">
        <v>5000000</v>
      </c>
    </row>
    <row r="5" spans="1:4">
      <c t="s" s="4" r="A5">
        <v>60</v>
      </c>
      <c t="n" s="5" r="B5">
        <v>1000</v>
      </c>
      <c t="n" s="5" r="C5">
        <v>1000</v>
      </c>
      <c t="n" s="5" r="D5">
        <v>1000</v>
      </c>
    </row>
    <row r="6" spans="1:4">
      <c t="s" s="4" r="A6">
        <v>61</v>
      </c>
      <c t="n" s="5" r="B6">
        <v>1000</v>
      </c>
      <c t="n" s="5" r="C6">
        <v>1000</v>
      </c>
      <c t="n" s="5" r="D6">
        <v>1000</v>
      </c>
    </row>
    <row r="7" spans="1:4">
      <c t="s" s="4" r="A7">
        <v>62</v>
      </c>
      <c t="n" s="8" r="B7">
        <v>0.01</v>
      </c>
      <c t="n" s="8" r="C7">
        <v>0.01</v>
      </c>
      <c t="n" s="8" r="D7">
        <v>0.01</v>
      </c>
    </row>
    <row r="8" spans="1:4">
      <c t="s" s="4" r="A8">
        <v>63</v>
      </c>
      <c t="n" s="5" r="B8">
        <v>200000000</v>
      </c>
      <c t="n" s="5" r="C8">
        <v>200000000</v>
      </c>
      <c t="n" s="5" r="D8">
        <v>200000000</v>
      </c>
    </row>
    <row r="9" spans="1:4">
      <c t="s" s="4" r="A9">
        <v>64</v>
      </c>
      <c t="n" s="5" r="B9">
        <v>80221000</v>
      </c>
      <c t="n" s="5" r="C9">
        <v>79640000</v>
      </c>
      <c t="n" s="5" r="D9">
        <v>79080000</v>
      </c>
    </row>
    <row r="10" spans="1:4">
      <c t="s" s="4" r="A10">
        <v>65</v>
      </c>
      <c t="n" s="5" r="B10">
        <v>615000</v>
      </c>
      <c t="n" s="5" r="C10">
        <v>498000</v>
      </c>
      <c t="n" s="5" r="D10">
        <v>26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s="1" r="A1">
        <v>196</v>
      </c>
      <c t="s" s="2" r="B1">
        <v>1</v>
      </c>
    </row>
    <row r="2" spans="1:2">
      <c t="s" s="2" r="B2">
        <v>2</v>
      </c>
    </row>
    <row r="3" spans="1:2">
      <c t="s" s="3" r="A3">
        <v>150</v>
      </c>
    </row>
    <row r="4" spans="1:2">
      <c t="s" s="4" r="A4">
        <v>197</v>
      </c>
      <c t="s" s="4" r="B4">
        <v>1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199</v>
      </c>
      <c t="s" s="2" r="B1">
        <v>1</v>
      </c>
    </row>
    <row r="2" spans="1:2">
      <c t="s" s="2" r="B2">
        <v>2</v>
      </c>
    </row>
    <row r="3" spans="1:2">
      <c t="s" s="3" r="A3">
        <v>153</v>
      </c>
    </row>
    <row r="4" spans="1:2">
      <c t="s" s="4" r="A4">
        <v>200</v>
      </c>
      <c t="s" s="4" r="B4">
        <v>2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s="1" r="A1">
        <v>202</v>
      </c>
      <c t="s" s="2" r="B1">
        <v>1</v>
      </c>
    </row>
    <row r="2" spans="1:2">
      <c t="s" s="2" r="B2">
        <v>2</v>
      </c>
    </row>
    <row r="3" spans="1:2">
      <c t="s" s="3" r="A3">
        <v>156</v>
      </c>
    </row>
    <row r="4" spans="1:2">
      <c t="s" s="4" r="A4">
        <v>203</v>
      </c>
      <c t="s" s="4" r="B4">
        <v>2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s="1" r="A1">
        <v>205</v>
      </c>
      <c t="s" s="2" r="B1">
        <v>1</v>
      </c>
    </row>
    <row r="2" spans="1:2">
      <c t="s" s="2" r="B2">
        <v>2</v>
      </c>
    </row>
    <row r="3" spans="1:2">
      <c t="s" s="3" r="A3">
        <v>159</v>
      </c>
    </row>
    <row r="4" spans="1:2">
      <c t="s" s="4" r="A4">
        <v>206</v>
      </c>
      <c t="s" s="4" r="B4">
        <v>2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208</v>
      </c>
      <c t="s" s="2" r="B1">
        <v>1</v>
      </c>
    </row>
    <row r="2" spans="1:2">
      <c t="s" s="2" r="B2">
        <v>2</v>
      </c>
    </row>
    <row r="3" spans="1:2">
      <c t="s" s="3" r="A3">
        <v>165</v>
      </c>
    </row>
    <row r="4" spans="1:2">
      <c t="s" s="4" r="A4">
        <v>209</v>
      </c>
      <c t="s" s="4" r="B4">
        <v>2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r="1" spans="1:2">
      <c t="s" s="1" r="A1">
        <v>211</v>
      </c>
      <c t="s" s="2" r="B1">
        <v>1</v>
      </c>
    </row>
    <row r="2" spans="1:2">
      <c t="s" s="2" r="B2">
        <v>2</v>
      </c>
    </row>
    <row r="3" spans="1:2">
      <c t="s" s="3" r="A3">
        <v>168</v>
      </c>
    </row>
    <row r="4" spans="1:2">
      <c t="s" s="4" r="A4">
        <v>212</v>
      </c>
      <c t="s" s="4" r="B4">
        <v>213</v>
      </c>
    </row>
    <row r="5" spans="1:2">
      <c t="s" s="4" r="A5">
        <v>214</v>
      </c>
      <c t="s" s="4" r="B5">
        <v>215</v>
      </c>
    </row>
    <row r="6" spans="1:2">
      <c t="s" s="4" r="A6">
        <v>216</v>
      </c>
      <c t="s" s="4" r="B6">
        <v>217</v>
      </c>
    </row>
    <row r="7" spans="1:2">
      <c t="s" s="4" r="A7">
        <v>218</v>
      </c>
      <c t="s" s="4" r="B7">
        <v>219</v>
      </c>
    </row>
    <row r="8" spans="1:2">
      <c t="s" s="4" r="A8">
        <v>220</v>
      </c>
      <c t="s" s="4" r="B8">
        <v>221</v>
      </c>
    </row>
    <row r="9" spans="1:2">
      <c t="s" s="4" r="A9">
        <v>222</v>
      </c>
      <c t="s" s="4" r="B9">
        <v>223</v>
      </c>
    </row>
    <row r="10" spans="1:2">
      <c t="s" s="4" r="A10">
        <v>224</v>
      </c>
      <c t="s" s="4" r="B10">
        <v>2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s="1" r="A1">
        <v>226</v>
      </c>
      <c t="s" s="2" r="B1">
        <v>1</v>
      </c>
    </row>
    <row r="2" spans="1:2">
      <c t="s" s="2" r="B2">
        <v>2</v>
      </c>
    </row>
    <row r="3" spans="1:2">
      <c t="s" s="3" r="A3">
        <v>176</v>
      </c>
    </row>
    <row r="4" spans="1:2">
      <c t="s" s="4" r="A4">
        <v>227</v>
      </c>
      <c t="s" s="4" r="B4">
        <v>228</v>
      </c>
    </row>
    <row r="5" spans="1:2">
      <c t="s" s="4" r="A5">
        <v>229</v>
      </c>
      <c t="s" s="4" r="B5">
        <v>230</v>
      </c>
    </row>
    <row r="6" spans="1:2">
      <c t="s" s="4" r="A6">
        <v>231</v>
      </c>
      <c t="s" s="4" r="B6">
        <v>2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5"/>
    <col customWidth="1" max="2" min="2" width="11"/>
  </cols>
  <sheetData>
    <row r="1" spans="1:2">
      <c t="s" s="1" r="A1">
        <v>233</v>
      </c>
      <c t="s" s="2" r="B1">
        <v>234</v>
      </c>
    </row>
    <row r="2" spans="1:2">
      <c t="s" s="3" r="A2">
        <v>235</v>
      </c>
    </row>
    <row r="3" spans="1:2">
      <c t="s" s="4" r="A3">
        <v>236</v>
      </c>
      <c t="n" s="5" r="B3">
        <v>826</v>
      </c>
    </row>
    <row r="4" spans="1:2">
      <c t="s" s="4" r="A4">
        <v>237</v>
      </c>
    </row>
    <row r="5" spans="1:2">
      <c t="s" s="3" r="A5">
        <v>235</v>
      </c>
    </row>
    <row r="6" spans="1:2">
      <c t="s" s="4" r="A6">
        <v>236</v>
      </c>
      <c t="n" s="5" r="B6">
        <v>759</v>
      </c>
    </row>
    <row r="7" spans="1:2">
      <c t="s" s="4" r="A7">
        <v>238</v>
      </c>
      <c t="n" s="5" r="B7">
        <v>50</v>
      </c>
    </row>
    <row r="8" spans="1:2">
      <c t="s" s="4" r="A8">
        <v>239</v>
      </c>
    </row>
    <row r="9" spans="1:2">
      <c t="s" s="3" r="A9">
        <v>235</v>
      </c>
    </row>
    <row r="10" spans="1:2">
      <c t="s" s="4" r="A10">
        <v>236</v>
      </c>
      <c t="n" s="5" r="B10">
        <v>41</v>
      </c>
    </row>
    <row r="11" spans="1:2">
      <c t="s" s="4" r="A11">
        <v>240</v>
      </c>
    </row>
    <row r="12" spans="1:2">
      <c t="s" s="3" r="A12">
        <v>235</v>
      </c>
    </row>
    <row r="13" spans="1:2">
      <c t="s" s="4" r="A13">
        <v>236</v>
      </c>
      <c t="n" s="5" r="B13">
        <v>286</v>
      </c>
    </row>
    <row r="14" spans="1:2">
      <c t="s" s="4" r="A14">
        <v>241</v>
      </c>
    </row>
    <row r="15" spans="1:2">
      <c t="s" s="3" r="A15">
        <v>235</v>
      </c>
    </row>
    <row r="16" spans="1:2">
      <c t="s" s="4" r="A16">
        <v>236</v>
      </c>
      <c t="n" s="5" r="B16">
        <v>26</v>
      </c>
    </row>
    <row r="17" spans="1:2">
      <c t="s" s="4" r="A17">
        <v>238</v>
      </c>
      <c t="n" s="5" r="B17">
        <v>1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s="1" r="A1">
        <v>242</v>
      </c>
      <c t="s" s="2" r="B1">
        <v>1</v>
      </c>
      <c t="s" s="2" r="D1">
        <v>243</v>
      </c>
    </row>
    <row r="2" spans="1:6">
      <c t="s" s="2" r="B2">
        <v>2</v>
      </c>
      <c t="s" s="2" r="C2">
        <v>29</v>
      </c>
      <c t="s" s="2" r="D2">
        <v>28</v>
      </c>
      <c t="s" s="2" r="E2">
        <v>244</v>
      </c>
      <c t="s" s="2" r="F2">
        <v>245</v>
      </c>
    </row>
    <row r="3" spans="1:6">
      <c t="s" s="3" r="A3">
        <v>235</v>
      </c>
    </row>
    <row r="4" spans="1:6">
      <c t="s" s="4" r="A4">
        <v>112</v>
      </c>
      <c t="n" s="7" r="B4">
        <v>56003000</v>
      </c>
      <c t="n" s="7" r="C4">
        <v>65519000</v>
      </c>
      <c t="n" s="7" r="D4">
        <v>55700000</v>
      </c>
      <c t="n" s="7" r="E4">
        <v>38400000</v>
      </c>
    </row>
    <row r="5" spans="1:6">
      <c t="s" s="4" r="A5">
        <v>246</v>
      </c>
      <c t="n" s="5" r="B5">
        <v>70000000</v>
      </c>
    </row>
    <row r="6" spans="1:6">
      <c t="s" s="4" r="A6">
        <v>247</v>
      </c>
      <c t="n" s="5" r="B6">
        <v>86100000</v>
      </c>
    </row>
    <row r="7" spans="1:6">
      <c t="s" s="4" r="A7">
        <v>31</v>
      </c>
      <c t="n" s="5" r="B7">
        <v>86515000</v>
      </c>
      <c t="n" s="5" r="C7">
        <v>152274000</v>
      </c>
      <c t="n" s="5" r="D7">
        <v>151750000</v>
      </c>
      <c t="n" s="7" r="E7">
        <v>106517000</v>
      </c>
    </row>
    <row r="8" spans="1:6">
      <c t="s" s="4" r="A8">
        <v>248</v>
      </c>
      <c t="n" s="5" r="B8">
        <v>181100000</v>
      </c>
    </row>
    <row r="9" spans="1:6">
      <c t="s" s="4" r="A9">
        <v>249</v>
      </c>
      <c t="n" s="5" r="B9">
        <v>0</v>
      </c>
      <c t="n" s="7" r="C9">
        <v>0</v>
      </c>
      <c t="n" s="7" r="D9">
        <v>0</v>
      </c>
    </row>
    <row r="10" spans="1:6">
      <c t="s" s="4" r="A10">
        <v>250</v>
      </c>
      <c t="n" s="5" r="B10">
        <v>197600000</v>
      </c>
    </row>
    <row r="11" spans="1:6">
      <c t="s" s="4" r="A11">
        <v>251</v>
      </c>
    </row>
    <row r="12" spans="1:6">
      <c t="s" s="3" r="A12">
        <v>235</v>
      </c>
    </row>
    <row r="13" spans="1:6">
      <c t="s" s="4" r="A13">
        <v>246</v>
      </c>
      <c t="n" s="7" r="B13">
        <v>70000000</v>
      </c>
      <c t="n" s="7" r="F13">
        <v>700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t="s" s="1" r="A1">
        <v>252</v>
      </c>
      <c t="s" s="2" r="B1">
        <v>253</v>
      </c>
      <c t="s" s="2" r="C1">
        <v>2</v>
      </c>
      <c t="s" s="2" r="D1">
        <v>29</v>
      </c>
    </row>
    <row r="2" spans="1:4">
      <c t="s" s="3" r="A2">
        <v>136</v>
      </c>
    </row>
    <row r="3" spans="1:4">
      <c t="s" s="4" r="A3">
        <v>254</v>
      </c>
      <c t="s" s="4" r="B3">
        <v>255</v>
      </c>
    </row>
    <row r="4" spans="1:4">
      <c t="s" s="4" r="A4">
        <v>256</v>
      </c>
      <c t="n" s="7" r="B4">
        <v>1750</v>
      </c>
    </row>
    <row r="5" spans="1:4">
      <c t="s" s="4" r="A5">
        <v>257</v>
      </c>
      <c t="n" s="7" r="B5">
        <v>17500</v>
      </c>
      <c t="n" s="7" r="C5">
        <v>17500</v>
      </c>
      <c t="n" s="7" r="D5">
        <v>0</v>
      </c>
    </row>
    <row r="6" spans="1:4">
      <c t="s" s="4" r="A6">
        <v>258</v>
      </c>
      <c t="s" s="4" r="B6">
        <v>25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t="s" s="1" r="A1">
        <v>66</v>
      </c>
      <c t="s" s="2" r="B1">
        <v>67</v>
      </c>
      <c t="s" s="2" r="E1">
        <v>1</v>
      </c>
    </row>
    <row r="2" spans="1:7">
      <c t="s" s="2" r="B2">
        <v>2</v>
      </c>
      <c t="s" s="2" r="D2">
        <v>29</v>
      </c>
      <c t="s" s="2" r="E2">
        <v>2</v>
      </c>
      <c t="s" s="2" r="G2">
        <v>29</v>
      </c>
    </row>
    <row r="3" spans="1:7">
      <c t="s" s="3" r="A3">
        <v>68</v>
      </c>
    </row>
    <row r="4" spans="1:7">
      <c t="s" s="4" r="A4">
        <v>69</v>
      </c>
      <c t="n" s="7" r="B4">
        <v>326861</v>
      </c>
      <c t="n" s="7" r="D4">
        <v>396155</v>
      </c>
      <c t="n" s="7" r="E4">
        <v>645504</v>
      </c>
      <c t="n" s="7" r="G4">
        <v>792013</v>
      </c>
    </row>
    <row r="5" spans="1:7">
      <c t="s" s="4" r="A5">
        <v>70</v>
      </c>
      <c t="n" s="5" r="B5">
        <v>268532</v>
      </c>
      <c t="s" s="4" r="C5">
        <v>71</v>
      </c>
      <c t="n" s="5" r="D5">
        <v>333605</v>
      </c>
      <c t="n" s="5" r="E5">
        <v>528052</v>
      </c>
      <c t="s" s="4" r="F5">
        <v>71</v>
      </c>
      <c t="n" s="5" r="G5">
        <v>658966</v>
      </c>
    </row>
    <row r="6" spans="1:7">
      <c t="s" s="4" r="A6">
        <v>72</v>
      </c>
      <c t="n" s="5" r="B6">
        <v>58329</v>
      </c>
      <c t="n" s="5" r="D6">
        <v>62550</v>
      </c>
      <c t="n" s="5" r="E6">
        <v>117452</v>
      </c>
      <c t="n" s="5" r="G6">
        <v>133047</v>
      </c>
    </row>
    <row r="7" spans="1:7">
      <c t="s" s="4" r="A7">
        <v>73</v>
      </c>
      <c t="n" s="5" r="B7">
        <v>101826</v>
      </c>
      <c t="n" s="5" r="D7">
        <v>121182</v>
      </c>
      <c t="n" s="5" r="E7">
        <v>201347</v>
      </c>
      <c t="n" s="5" r="G7">
        <v>240627</v>
      </c>
    </row>
    <row r="8" spans="1:7">
      <c t="s" s="4" r="A8">
        <v>74</v>
      </c>
      <c t="n" s="5" r="B8">
        <v>-6066</v>
      </c>
      <c t="n" s="5" r="D8">
        <v>3019</v>
      </c>
      <c t="n" s="5" r="E8">
        <v>-6008</v>
      </c>
      <c t="n" s="5" r="G8">
        <v>37508</v>
      </c>
    </row>
    <row r="9" spans="1:7">
      <c t="s" s="4" r="A9">
        <v>75</v>
      </c>
      <c t="n" s="5" r="B9">
        <v>-37431</v>
      </c>
      <c t="n" s="5" r="D9">
        <v>-61651</v>
      </c>
      <c t="n" s="5" r="E9">
        <v>-77887</v>
      </c>
      <c t="n" s="5" r="G9">
        <v>-145088</v>
      </c>
    </row>
    <row r="10" spans="1:7">
      <c t="s" s="4" r="A10">
        <v>76</v>
      </c>
      <c t="n" s="5" r="B10">
        <v>2848</v>
      </c>
      <c t="s" s="4" r="C10">
        <v>77</v>
      </c>
      <c t="n" s="5" r="D10">
        <v>2424</v>
      </c>
      <c t="n" s="5" r="E10">
        <v>6235</v>
      </c>
      <c t="s" s="4" r="F10">
        <v>77</v>
      </c>
      <c t="n" s="5" r="G10">
        <v>2773</v>
      </c>
    </row>
    <row r="11" spans="1:7">
      <c t="s" s="4" r="A11">
        <v>78</v>
      </c>
      <c t="n" s="5" r="B11">
        <v>-40279</v>
      </c>
      <c t="n" s="5" r="D11">
        <v>-64075</v>
      </c>
      <c t="n" s="5" r="E11">
        <v>-84122</v>
      </c>
      <c t="n" s="5" r="G11">
        <v>-147861</v>
      </c>
    </row>
    <row r="12" spans="1:7">
      <c t="s" s="4" r="A12">
        <v>79</v>
      </c>
      <c t="n" s="5" r="B12">
        <v>3380</v>
      </c>
      <c t="n" s="5" r="D12">
        <v>-256</v>
      </c>
      <c t="n" s="5" r="E12">
        <v>4805</v>
      </c>
      <c t="n" s="5" r="G12">
        <v>-7260</v>
      </c>
    </row>
    <row r="13" spans="1:7">
      <c t="s" s="4" r="A13">
        <v>80</v>
      </c>
      <c t="n" s="7" r="B13">
        <v>-43659</v>
      </c>
      <c t="n" s="7" r="D13">
        <v>-63819</v>
      </c>
      <c t="n" s="7" r="E13">
        <v>-88927</v>
      </c>
      <c t="n" s="7" r="G13">
        <v>-140601</v>
      </c>
    </row>
    <row r="14" spans="1:7">
      <c t="s" s="4" r="A14">
        <v>81</v>
      </c>
      <c t="n" s="8" r="B14">
        <v>-0.55</v>
      </c>
      <c t="n" s="8" r="D14">
        <v>-0.8100000000000001</v>
      </c>
      <c t="n" s="8" r="E14">
        <v>-1.12</v>
      </c>
      <c t="n" s="8" r="G14">
        <v>-1.79</v>
      </c>
    </row>
    <row r="15" spans="1:7">
      <c t="s" s="4" r="A15">
        <v>82</v>
      </c>
      <c t="n" s="8" r="B15">
        <v>-0.55</v>
      </c>
      <c t="n" s="8" r="D15">
        <v>-0.8100000000000001</v>
      </c>
      <c t="n" s="8" r="E15">
        <v>-1.12</v>
      </c>
      <c t="n" s="8" r="G15">
        <v>-1.79</v>
      </c>
    </row>
    <row r="16" spans="1:7">
      <c t="s" s="4" r="A16">
        <v>83</v>
      </c>
      <c t="n" s="5" r="B16">
        <v>79570</v>
      </c>
      <c t="n" s="5" r="D16">
        <v>78753</v>
      </c>
      <c t="n" s="5" r="E16">
        <v>79423</v>
      </c>
      <c t="n" s="5" r="G16">
        <v>78655</v>
      </c>
    </row>
    <row r="17" spans="1:7">
      <c t="s" s="4" r="A17">
        <v>84</v>
      </c>
      <c t="n" s="5" r="B17">
        <v>79570</v>
      </c>
      <c t="n" s="5" r="D17">
        <v>78753</v>
      </c>
      <c t="n" s="5" r="E17">
        <v>79423</v>
      </c>
      <c t="n" s="5" r="G17">
        <v>78655</v>
      </c>
    </row>
    <row r="18" spans="1:7">
      <c t="n" r="A18"/>
    </row>
    <row r="19" spans="1:7">
      <c t="s" s="4" r="A19">
        <v>71</v>
      </c>
      <c t="s" s="4" r="B19">
        <v>85</v>
      </c>
    </row>
    <row r="20" spans="1:7">
      <c t="s" s="4" r="A20">
        <v>77</v>
      </c>
      <c t="s" s="4" r="B20">
        <v>86</v>
      </c>
    </row>
  </sheetData>
  <mergeCells count="8">
    <mergeCell ref="A1:A2"/>
    <mergeCell ref="B1:D1"/>
    <mergeCell ref="E1:G1"/>
    <mergeCell ref="B2:C2"/>
    <mergeCell ref="E2:F2"/>
    <mergeCell ref="A18:G18"/>
    <mergeCell ref="B19:G19"/>
    <mergeCell ref="B20:G2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44"/>
    <col customWidth="1" max="3" min="3" width="31"/>
    <col customWidth="1" max="4" min="4" width="31"/>
    <col customWidth="1" max="5" min="5" width="24"/>
  </cols>
  <sheetData>
    <row r="1" spans="1:5">
      <c t="s" s="1" r="A1">
        <v>260</v>
      </c>
      <c t="s" s="2" r="B1">
        <v>261</v>
      </c>
      <c t="s" s="2" r="C1">
        <v>262</v>
      </c>
      <c t="s" s="2" r="D1">
        <v>263</v>
      </c>
      <c t="s" s="2" r="E1">
        <v>264</v>
      </c>
    </row>
    <row r="2" spans="1:5">
      <c t="s" s="3" r="A2">
        <v>265</v>
      </c>
    </row>
    <row r="3" spans="1:5">
      <c t="s" s="4" r="A3">
        <v>266</v>
      </c>
      <c t="n" s="8" r="C3">
        <v>0.01</v>
      </c>
      <c t="n" s="8" r="D3">
        <v>0.01</v>
      </c>
      <c t="n" s="8" r="E3">
        <v>0.01</v>
      </c>
    </row>
    <row r="4" spans="1:5">
      <c t="s" s="4" r="A4">
        <v>118</v>
      </c>
      <c t="n" s="7" r="C4">
        <v>0</v>
      </c>
      <c t="n" s="7" r="D4">
        <v>137648000</v>
      </c>
    </row>
    <row r="5" spans="1:5">
      <c t="s" s="4" r="A5">
        <v>251</v>
      </c>
    </row>
    <row r="6" spans="1:5">
      <c t="s" s="3" r="A6">
        <v>265</v>
      </c>
    </row>
    <row r="7" spans="1:5">
      <c t="s" s="4" r="A7">
        <v>267</v>
      </c>
      <c t="n" s="7" r="B7">
        <v>150000000</v>
      </c>
      <c t="n" s="5" r="C7">
        <v>150000000</v>
      </c>
    </row>
    <row r="8" spans="1:5">
      <c t="s" s="4" r="A8">
        <v>268</v>
      </c>
      <c t="n" s="5" r="B8">
        <v>2</v>
      </c>
    </row>
    <row r="9" spans="1:5">
      <c t="s" s="4" r="A9">
        <v>118</v>
      </c>
      <c t="n" s="7" r="B9">
        <v>137600000</v>
      </c>
    </row>
    <row r="10" spans="1:5">
      <c t="s" s="4" r="A10">
        <v>269</v>
      </c>
    </row>
    <row r="11" spans="1:5">
      <c t="s" s="3" r="A11">
        <v>265</v>
      </c>
    </row>
    <row r="12" spans="1:5">
      <c t="s" s="4" r="A12">
        <v>267</v>
      </c>
      <c t="n" s="7" r="B12">
        <v>100000000</v>
      </c>
      <c t="n" s="5" r="C12">
        <v>100000000</v>
      </c>
    </row>
    <row r="13" spans="1:5">
      <c t="s" s="4" r="A13">
        <v>270</v>
      </c>
      <c t="s" s="4" r="B13">
        <v>271</v>
      </c>
    </row>
    <row r="14" spans="1:5">
      <c t="s" s="4" r="A14">
        <v>272</v>
      </c>
    </row>
    <row r="15" spans="1:5">
      <c t="s" s="3" r="A15">
        <v>265</v>
      </c>
    </row>
    <row r="16" spans="1:5">
      <c t="s" s="4" r="A16">
        <v>267</v>
      </c>
      <c t="n" s="7" r="B16">
        <v>50000000</v>
      </c>
      <c t="n" s="7" r="C16">
        <v>50000000</v>
      </c>
    </row>
    <row r="17" spans="1:5">
      <c t="s" s="4" r="A17">
        <v>270</v>
      </c>
      <c t="s" s="4" r="B17">
        <v>255</v>
      </c>
    </row>
    <row r="18" spans="1:5">
      <c t="s" s="4" r="A18">
        <v>273</v>
      </c>
    </row>
    <row r="19" spans="1:5">
      <c t="s" s="3" r="A19">
        <v>265</v>
      </c>
    </row>
    <row r="20" spans="1:5">
      <c t="s" s="4" r="A20">
        <v>274</v>
      </c>
      <c t="n" s="5" r="B20">
        <v>1000</v>
      </c>
    </row>
    <row r="21" spans="1:5">
      <c t="s" s="4" r="A21">
        <v>266</v>
      </c>
      <c t="n" s="8" r="B21">
        <v>0.01</v>
      </c>
    </row>
    <row r="22" spans="1:5">
      <c t="s" s="4" r="A22">
        <v>275</v>
      </c>
      <c t="n" s="8" r="B22">
        <v>7.25</v>
      </c>
    </row>
    <row r="23" spans="1:5">
      <c t="s" s="4" r="A23">
        <v>276</v>
      </c>
      <c t="n" s="10" r="B23">
        <v>3932.018</v>
      </c>
    </row>
    <row r="24" spans="1:5">
      <c t="s" s="4" r="A24">
        <v>277</v>
      </c>
      <c t="s" s="4" r="B24">
        <v>255</v>
      </c>
    </row>
    <row r="25" spans="1:5">
      <c t="s" s="4" r="A25">
        <v>278</v>
      </c>
      <c t="s" s="4" r="B25">
        <v>279</v>
      </c>
    </row>
    <row r="26" spans="1:5">
      <c t="s" s="4" r="A26">
        <v>280</v>
      </c>
      <c t="s" s="4" r="B26">
        <v>281</v>
      </c>
    </row>
    <row r="27" spans="1:5">
      <c t="s" s="4" r="A27">
        <v>282</v>
      </c>
    </row>
    <row r="28" spans="1:5">
      <c t="s" s="3" r="A28">
        <v>265</v>
      </c>
    </row>
    <row r="29" spans="1:5">
      <c t="s" s="4" r="A29">
        <v>283</v>
      </c>
      <c t="s" s="4" r="B29">
        <v>284</v>
      </c>
      <c t="s" s="4" r="C29">
        <v>28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 customWidth="1" max="5" min="5" width="14"/>
    <col customWidth="1" max="6" min="6" width="14"/>
  </cols>
  <sheetData>
    <row r="1" spans="1:6">
      <c t="s" s="1" r="A1">
        <v>285</v>
      </c>
      <c t="s" s="2" r="B1">
        <v>245</v>
      </c>
      <c t="s" s="2" r="C1">
        <v>2</v>
      </c>
      <c t="s" s="2" r="D1">
        <v>2</v>
      </c>
      <c t="s" s="2" r="E1">
        <v>28</v>
      </c>
      <c t="s" s="2" r="F1">
        <v>29</v>
      </c>
    </row>
    <row r="2" spans="1:6">
      <c t="s" s="3" r="A2">
        <v>265</v>
      </c>
    </row>
    <row r="3" spans="1:6">
      <c t="s" s="4" r="A3">
        <v>246</v>
      </c>
      <c t="n" s="7" r="C3">
        <v>70000000</v>
      </c>
      <c t="n" s="7" r="D3">
        <v>70000000</v>
      </c>
    </row>
    <row r="4" spans="1:6">
      <c t="s" s="4" r="A4">
        <v>286</v>
      </c>
      <c t="n" s="5" r="C4">
        <v>142687000</v>
      </c>
      <c t="n" s="5" r="D4">
        <v>142687000</v>
      </c>
      <c t="n" s="7" r="E4">
        <v>138540000</v>
      </c>
      <c t="n" s="7" r="F4">
        <v>133590000</v>
      </c>
    </row>
    <row r="5" spans="1:6">
      <c t="s" s="4" r="A5">
        <v>90</v>
      </c>
      <c t="n" s="5" r="C5">
        <v>2700000</v>
      </c>
      <c t="n" s="5" r="D5">
        <v>5200000</v>
      </c>
    </row>
    <row r="6" spans="1:6">
      <c t="s" s="4" r="A6">
        <v>251</v>
      </c>
    </row>
    <row r="7" spans="1:6">
      <c t="s" s="3" r="A7">
        <v>265</v>
      </c>
    </row>
    <row r="8" spans="1:6">
      <c t="s" s="4" r="A8">
        <v>246</v>
      </c>
      <c t="n" s="7" r="B8">
        <v>70000000</v>
      </c>
      <c t="n" s="5" r="C8">
        <v>70000000</v>
      </c>
      <c t="n" s="5" r="D8">
        <v>70000000</v>
      </c>
    </row>
    <row r="9" spans="1:6">
      <c t="s" s="4" r="A9">
        <v>287</v>
      </c>
      <c t="n" s="5" r="B9">
        <v>5900000</v>
      </c>
    </row>
    <row r="10" spans="1:6">
      <c t="s" s="4" r="A10">
        <v>267</v>
      </c>
      <c t="n" s="7" r="B10">
        <v>150000000</v>
      </c>
      <c t="n" s="5" r="C10">
        <v>150000000</v>
      </c>
      <c t="n" s="5" r="D10">
        <v>150000000</v>
      </c>
    </row>
    <row r="11" spans="1:6">
      <c t="s" s="4" r="A11">
        <v>269</v>
      </c>
    </row>
    <row r="12" spans="1:6">
      <c t="s" s="3" r="A12">
        <v>265</v>
      </c>
    </row>
    <row r="13" spans="1:6">
      <c t="s" s="4" r="A13">
        <v>288</v>
      </c>
      <c t="s" s="4" r="B13">
        <v>289</v>
      </c>
    </row>
    <row r="14" spans="1:6">
      <c t="s" s="4" r="A14">
        <v>290</v>
      </c>
      <c t="s" s="4" r="B14">
        <v>281</v>
      </c>
    </row>
    <row r="15" spans="1:6">
      <c t="s" s="4" r="A15">
        <v>291</v>
      </c>
      <c t="s" s="4" r="B15">
        <v>292</v>
      </c>
    </row>
    <row r="16" spans="1:6">
      <c t="s" s="4" r="A16">
        <v>293</v>
      </c>
      <c t="n" s="7" r="B16">
        <v>10000000</v>
      </c>
    </row>
    <row r="17" spans="1:6">
      <c t="s" s="4" r="A17">
        <v>294</v>
      </c>
      <c t="s" s="4" r="B17">
        <v>289</v>
      </c>
    </row>
    <row r="18" spans="1:6">
      <c t="s" s="4" r="A18">
        <v>295</v>
      </c>
      <c t="s" s="4" r="B18">
        <v>296</v>
      </c>
    </row>
    <row r="19" spans="1:6">
      <c t="s" s="4" r="A19">
        <v>297</v>
      </c>
      <c t="s" s="4" r="B19">
        <v>298</v>
      </c>
    </row>
    <row r="20" spans="1:6">
      <c t="s" s="4" r="A20">
        <v>299</v>
      </c>
      <c t="n" s="7" r="B20">
        <v>101700000</v>
      </c>
    </row>
    <row r="21" spans="1:6">
      <c t="s" s="4" r="A21">
        <v>300</v>
      </c>
      <c t="n" s="5" r="B21">
        <v>1700000</v>
      </c>
    </row>
    <row r="22" spans="1:6">
      <c t="s" s="4" r="A22">
        <v>286</v>
      </c>
      <c t="n" s="5" r="C22">
        <v>109800000</v>
      </c>
      <c t="n" s="5" r="D22">
        <v>109800000</v>
      </c>
    </row>
    <row r="23" spans="1:6">
      <c t="s" s="4" r="A23">
        <v>267</v>
      </c>
      <c t="n" s="7" r="B23">
        <v>100000000</v>
      </c>
      <c t="n" s="5" r="C23">
        <v>100000000</v>
      </c>
      <c t="n" s="5" r="D23">
        <v>100000000</v>
      </c>
    </row>
    <row r="24" spans="1:6">
      <c t="s" s="4" r="A24">
        <v>272</v>
      </c>
    </row>
    <row r="25" spans="1:6">
      <c t="s" s="3" r="A25">
        <v>265</v>
      </c>
    </row>
    <row r="26" spans="1:6">
      <c t="s" s="4" r="A26">
        <v>297</v>
      </c>
      <c t="s" s="4" r="B26">
        <v>301</v>
      </c>
    </row>
    <row r="27" spans="1:6">
      <c t="s" s="4" r="A27">
        <v>299</v>
      </c>
      <c t="n" s="7" r="B27">
        <v>30000000</v>
      </c>
    </row>
    <row r="28" spans="1:6">
      <c t="s" s="4" r="A28">
        <v>302</v>
      </c>
      <c t="n" s="5" r="B28">
        <v>20000000</v>
      </c>
    </row>
    <row r="29" spans="1:6">
      <c t="s" s="4" r="A29">
        <v>286</v>
      </c>
      <c t="n" s="5" r="C29">
        <v>32900000</v>
      </c>
      <c t="n" s="5" r="D29">
        <v>32900000</v>
      </c>
    </row>
    <row r="30" spans="1:6">
      <c t="s" s="4" r="A30">
        <v>267</v>
      </c>
      <c t="n" s="7" r="B30">
        <v>50000000</v>
      </c>
      <c t="n" s="7" r="C30">
        <v>50000000</v>
      </c>
      <c t="n" s="7" r="D30">
        <v>50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7"/>
    <col customWidth="1" max="3" min="3" width="21"/>
  </cols>
  <sheetData>
    <row r="1" spans="1:3">
      <c t="s" s="1" r="A1">
        <v>303</v>
      </c>
      <c t="s" s="2" r="B1">
        <v>304</v>
      </c>
      <c t="s" s="2" r="C1">
        <v>305</v>
      </c>
    </row>
    <row r="2" spans="1:3">
      <c t="s" s="3" r="A2">
        <v>306</v>
      </c>
    </row>
    <row r="3" spans="1:3">
      <c t="s" s="4" r="A3">
        <v>274</v>
      </c>
      <c t="n" s="5" r="B3">
        <v>1000</v>
      </c>
    </row>
    <row r="4" spans="1:3">
      <c t="s" s="4" r="A4">
        <v>307</v>
      </c>
      <c t="n" s="9" r="B4">
        <v>0.1</v>
      </c>
    </row>
    <row r="5" spans="1:3">
      <c t="s" s="4" r="A5">
        <v>276</v>
      </c>
      <c t="n" s="10" r="B5">
        <v>3932.018</v>
      </c>
    </row>
    <row r="6" spans="1:3">
      <c t="s" s="4" r="A6">
        <v>308</v>
      </c>
      <c t="s" s="4" r="B6">
        <v>296</v>
      </c>
    </row>
    <row r="7" spans="1:3">
      <c t="s" s="4" r="A7">
        <v>275</v>
      </c>
      <c t="n" s="8" r="B7">
        <v>7.25</v>
      </c>
    </row>
    <row r="8" spans="1:3">
      <c t="s" s="4" r="A8">
        <v>309</v>
      </c>
      <c t="n" s="9" r="C8">
        <v>5.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4"/>
  </cols>
  <sheetData>
    <row r="1" spans="1:2">
      <c t="s" s="1" r="A1">
        <v>310</v>
      </c>
      <c t="s" s="2" r="B1">
        <v>88</v>
      </c>
    </row>
    <row r="2" spans="1:2">
      <c t="s" s="3" r="A2">
        <v>311</v>
      </c>
    </row>
    <row r="3" spans="1:2">
      <c t="s" s="4" r="A3">
        <v>312</v>
      </c>
      <c t="s" s="4" r="B3">
        <v>255</v>
      </c>
    </row>
    <row r="4" spans="1:2">
      <c t="s" s="4" r="A4">
        <v>313</v>
      </c>
      <c t="s" s="4" r="B4">
        <v>314</v>
      </c>
    </row>
    <row r="5" spans="1:2">
      <c t="s" s="4" r="A5">
        <v>315</v>
      </c>
      <c t="s" s="4" r="B5">
        <v>316</v>
      </c>
    </row>
    <row r="6" spans="1:2">
      <c t="s" s="4" r="A6">
        <v>317</v>
      </c>
    </row>
    <row r="7" spans="1:2">
      <c t="s" s="3" r="A7">
        <v>311</v>
      </c>
    </row>
    <row r="8" spans="1:2">
      <c t="s" s="4" r="A8">
        <v>318</v>
      </c>
      <c t="n" s="7" r="B8">
        <v>240000000</v>
      </c>
    </row>
    <row r="9" spans="1:2">
      <c t="s" s="4" r="A9">
        <v>319</v>
      </c>
    </row>
    <row r="10" spans="1:2">
      <c t="s" s="3" r="A10">
        <v>311</v>
      </c>
    </row>
    <row r="11" spans="1:2">
      <c t="s" s="4" r="A11">
        <v>318</v>
      </c>
      <c t="n" s="7" r="B11">
        <v>280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51"/>
    <col customWidth="1" max="2" min="2" width="26"/>
    <col customWidth="1" max="3" min="3" width="21"/>
    <col customWidth="1" max="4" min="4" width="21"/>
    <col customWidth="1" max="5" min="5" width="34"/>
    <col customWidth="1" max="6" min="6" width="21"/>
    <col customWidth="1" max="7" min="7" width="21"/>
  </cols>
  <sheetData>
    <row r="1" spans="1:7">
      <c t="s" s="1" r="A1">
        <v>320</v>
      </c>
      <c t="s" s="2" r="B1">
        <v>67</v>
      </c>
      <c t="s" s="2" r="D1">
        <v>1</v>
      </c>
      <c t="s" s="2" r="E1">
        <v>243</v>
      </c>
    </row>
    <row r="2" spans="1:7">
      <c t="s" s="2" r="B2">
        <v>321</v>
      </c>
      <c t="s" s="2" r="C2">
        <v>322</v>
      </c>
      <c t="s" s="2" r="D2">
        <v>322</v>
      </c>
      <c t="s" s="2" r="E2">
        <v>323</v>
      </c>
      <c t="s" s="2" r="F2">
        <v>305</v>
      </c>
      <c t="s" s="2" r="G2">
        <v>324</v>
      </c>
    </row>
    <row r="3" spans="1:7">
      <c t="s" s="3" r="A3">
        <v>325</v>
      </c>
    </row>
    <row r="4" spans="1:7">
      <c t="s" s="4" r="A4">
        <v>326</v>
      </c>
      <c t="n" s="5" r="B4">
        <v>126</v>
      </c>
      <c t="n" s="5" r="E4">
        <v>126</v>
      </c>
    </row>
    <row r="5" spans="1:7">
      <c t="s" s="4" r="A5">
        <v>327</v>
      </c>
      <c t="n" s="5" r="E5">
        <v>100</v>
      </c>
    </row>
    <row r="6" spans="1:7">
      <c t="s" s="4" r="A6">
        <v>328</v>
      </c>
      <c t="n" s="7" r="B6">
        <v>12621000</v>
      </c>
      <c t="n" s="7" r="C6">
        <v>2338000</v>
      </c>
      <c t="n" s="7" r="D6">
        <v>2338000</v>
      </c>
      <c t="n" s="7" r="E6">
        <v>12621000</v>
      </c>
      <c t="n" s="7" r="F6">
        <v>97000</v>
      </c>
      <c t="n" s="7" r="G6">
        <v>34489000</v>
      </c>
    </row>
    <row r="7" spans="1:7">
      <c t="s" s="4" r="A7">
        <v>329</v>
      </c>
    </row>
    <row r="8" spans="1:7">
      <c t="s" s="3" r="A8">
        <v>325</v>
      </c>
    </row>
    <row r="9" spans="1:7">
      <c t="s" s="4" r="A9">
        <v>330</v>
      </c>
      <c t="n" s="5" r="B9">
        <v>115</v>
      </c>
    </row>
    <row r="10" spans="1:7">
      <c t="s" s="4" r="A10">
        <v>331</v>
      </c>
      <c t="n" s="5" r="C10">
        <v>3200000</v>
      </c>
      <c t="n" s="5" r="D10">
        <v>36700000</v>
      </c>
    </row>
    <row r="11" spans="1:7">
      <c t="s" s="4" r="A11">
        <v>104</v>
      </c>
      <c t="n" s="5" r="C11">
        <v>0</v>
      </c>
      <c t="n" s="5" r="D11">
        <v>30100000</v>
      </c>
    </row>
    <row r="12" spans="1:7">
      <c t="s" s="4" r="A12">
        <v>332</v>
      </c>
    </row>
    <row r="13" spans="1:7">
      <c t="s" s="3" r="A13">
        <v>325</v>
      </c>
    </row>
    <row r="14" spans="1:7">
      <c t="s" s="4" r="A14">
        <v>328</v>
      </c>
      <c t="n" s="7" r="C14">
        <v>600000</v>
      </c>
      <c t="n" s="7" r="D14">
        <v>600000</v>
      </c>
      <c t="n" s="7" r="F14">
        <v>1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33</v>
      </c>
      <c t="s" s="2" r="B1">
        <v>67</v>
      </c>
      <c t="s" s="2" r="D1">
        <v>1</v>
      </c>
    </row>
    <row r="2" spans="1:5">
      <c t="s" s="2" r="B2">
        <v>2</v>
      </c>
      <c t="s" s="2" r="C2">
        <v>29</v>
      </c>
      <c t="s" s="2" r="D2">
        <v>2</v>
      </c>
      <c t="s" s="2" r="E2">
        <v>29</v>
      </c>
    </row>
    <row r="3" spans="1:5">
      <c t="s" s="3" r="A3">
        <v>325</v>
      </c>
    </row>
    <row r="4" spans="1:5">
      <c t="s" s="4" r="A4">
        <v>74</v>
      </c>
      <c t="n" s="7" r="B4">
        <v>-6066</v>
      </c>
      <c t="n" s="7" r="C4">
        <v>3019</v>
      </c>
      <c t="n" s="7" r="D4">
        <v>-6008</v>
      </c>
      <c t="n" s="7" r="E4">
        <v>37508</v>
      </c>
    </row>
    <row r="5" spans="1:5">
      <c t="s" s="4" r="A5">
        <v>334</v>
      </c>
    </row>
    <row r="6" spans="1:5">
      <c t="s" s="3" r="A6">
        <v>325</v>
      </c>
    </row>
    <row r="7" spans="1:5">
      <c t="s" s="4" r="A7">
        <v>74</v>
      </c>
      <c t="n" s="5" r="B7">
        <v>-6066</v>
      </c>
      <c t="n" s="5" r="C7">
        <v>3019</v>
      </c>
      <c t="n" s="5" r="D7">
        <v>-6008</v>
      </c>
      <c t="n" s="5" r="E7">
        <v>37508</v>
      </c>
    </row>
    <row r="8" spans="1:5">
      <c t="s" s="4" r="A8">
        <v>335</v>
      </c>
    </row>
    <row r="9" spans="1:5">
      <c t="s" s="3" r="A9">
        <v>325</v>
      </c>
    </row>
    <row r="10" spans="1:5">
      <c t="s" s="4" r="A10">
        <v>74</v>
      </c>
      <c t="n" s="5" r="B10">
        <v>0</v>
      </c>
      <c t="n" s="5" r="C10">
        <v>0</v>
      </c>
      <c t="n" s="5" r="D10">
        <v>0</v>
      </c>
      <c t="n" s="5" r="E10">
        <v>30497</v>
      </c>
    </row>
    <row r="11" spans="1:5">
      <c t="s" s="4" r="A11">
        <v>336</v>
      </c>
    </row>
    <row r="12" spans="1:5">
      <c t="s" s="3" r="A12">
        <v>325</v>
      </c>
    </row>
    <row r="13" spans="1:5">
      <c t="s" s="4" r="A13">
        <v>74</v>
      </c>
      <c t="n" s="5" r="B13">
        <v>0</v>
      </c>
      <c t="n" s="5" r="C13">
        <v>1453</v>
      </c>
      <c t="n" s="5" r="D13">
        <v>0</v>
      </c>
      <c t="n" s="5" r="E13">
        <v>2513</v>
      </c>
    </row>
    <row r="14" spans="1:5">
      <c t="s" s="4" r="A14">
        <v>337</v>
      </c>
    </row>
    <row r="15" spans="1:5">
      <c t="s" s="3" r="A15">
        <v>325</v>
      </c>
    </row>
    <row r="16" spans="1:5">
      <c t="s" s="4" r="A16">
        <v>74</v>
      </c>
      <c t="n" s="5" r="B16">
        <v>-6149</v>
      </c>
      <c t="n" s="5" r="C16">
        <v>6</v>
      </c>
      <c t="n" s="5" r="D16">
        <v>-6386</v>
      </c>
      <c t="n" s="5" r="E16">
        <v>1052</v>
      </c>
    </row>
    <row r="17" spans="1:5">
      <c t="s" s="4" r="A17">
        <v>338</v>
      </c>
    </row>
    <row r="18" spans="1:5">
      <c t="s" s="3" r="A18">
        <v>325</v>
      </c>
    </row>
    <row r="19" spans="1:5">
      <c t="s" s="4" r="A19">
        <v>74</v>
      </c>
      <c t="n" s="7" r="B19">
        <v>83</v>
      </c>
      <c t="n" s="7" r="C19">
        <v>1560</v>
      </c>
      <c t="n" s="7" r="D19">
        <v>378</v>
      </c>
      <c t="n" s="7" r="E19">
        <v>344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s="1" r="A1">
        <v>339</v>
      </c>
      <c t="s" s="2" r="B1">
        <v>67</v>
      </c>
      <c t="s" s="2" r="C1">
        <v>1</v>
      </c>
    </row>
    <row r="2" spans="1:3">
      <c t="s" s="2" r="B2">
        <v>29</v>
      </c>
      <c t="s" s="2" r="C2">
        <v>2</v>
      </c>
    </row>
    <row r="3" spans="1:3">
      <c t="s" s="3" r="A3">
        <v>340</v>
      </c>
    </row>
    <row r="4" spans="1:3">
      <c t="s" s="4" r="A4">
        <v>341</v>
      </c>
      <c t="n" s="7" r="B4">
        <v>34489</v>
      </c>
      <c t="n" s="7" r="C4">
        <v>12621</v>
      </c>
    </row>
    <row r="5" spans="1:3">
      <c t="s" s="4" r="A5">
        <v>342</v>
      </c>
      <c t="n" s="5" r="B5">
        <v>3019</v>
      </c>
      <c t="n" s="5" r="C5">
        <v>254</v>
      </c>
    </row>
    <row r="6" spans="1:3">
      <c t="s" s="4" r="A6">
        <v>343</v>
      </c>
      <c t="n" s="5" r="B6">
        <v>-35170</v>
      </c>
      <c t="n" s="5" r="C6">
        <v>-6516</v>
      </c>
    </row>
    <row r="7" spans="1:3">
      <c t="s" s="4" r="A7">
        <v>344</v>
      </c>
      <c t="n" s="5" r="C7">
        <v>-6262</v>
      </c>
    </row>
    <row r="8" spans="1:3">
      <c t="s" s="4" r="A8">
        <v>345</v>
      </c>
      <c t="n" s="5" r="B8">
        <v>2338</v>
      </c>
      <c t="n" s="5" r="C8">
        <v>97</v>
      </c>
    </row>
    <row r="9" spans="1:3">
      <c t="s" s="4" r="A9">
        <v>346</v>
      </c>
    </row>
    <row r="10" spans="1:3">
      <c t="s" s="3" r="A10">
        <v>340</v>
      </c>
    </row>
    <row r="11" spans="1:3">
      <c t="s" s="4" r="A11">
        <v>341</v>
      </c>
      <c t="n" s="5" r="B11">
        <v>30497</v>
      </c>
    </row>
    <row r="12" spans="1:3">
      <c t="s" s="4" r="A12">
        <v>342</v>
      </c>
      <c t="n" s="5" r="B12">
        <v>0</v>
      </c>
    </row>
    <row r="13" spans="1:3">
      <c t="s" s="4" r="A13">
        <v>343</v>
      </c>
      <c t="n" s="5" r="B13">
        <v>-30497</v>
      </c>
    </row>
    <row r="14" spans="1:3">
      <c t="s" s="4" r="A14">
        <v>345</v>
      </c>
      <c t="n" s="5" r="B14">
        <v>0</v>
      </c>
    </row>
    <row r="15" spans="1:3">
      <c t="s" s="4" r="A15">
        <v>347</v>
      </c>
    </row>
    <row r="16" spans="1:3">
      <c t="s" s="3" r="A16">
        <v>340</v>
      </c>
    </row>
    <row r="17" spans="1:3">
      <c t="s" s="4" r="A17">
        <v>341</v>
      </c>
      <c t="n" s="5" r="B17">
        <v>1060</v>
      </c>
      <c t="n" s="5" r="C17">
        <v>28</v>
      </c>
    </row>
    <row r="18" spans="1:3">
      <c t="s" s="4" r="A18">
        <v>342</v>
      </c>
      <c t="n" s="5" r="B18">
        <v>1453</v>
      </c>
      <c t="n" s="5" r="C18">
        <v>0</v>
      </c>
    </row>
    <row r="19" spans="1:3">
      <c t="s" s="4" r="A19">
        <v>343</v>
      </c>
      <c t="n" s="5" r="B19">
        <v>-1176</v>
      </c>
      <c t="n" s="5" r="C19">
        <v>-28</v>
      </c>
    </row>
    <row r="20" spans="1:3">
      <c t="s" s="4" r="A20">
        <v>344</v>
      </c>
      <c t="n" s="5" r="C20">
        <v>0</v>
      </c>
    </row>
    <row r="21" spans="1:3">
      <c t="s" s="4" r="A21">
        <v>345</v>
      </c>
      <c t="n" s="5" r="B21">
        <v>1337</v>
      </c>
      <c t="n" s="5" r="C21">
        <v>0</v>
      </c>
    </row>
    <row r="22" spans="1:3">
      <c t="s" s="4" r="A22">
        <v>348</v>
      </c>
    </row>
    <row r="23" spans="1:3">
      <c t="s" s="3" r="A23">
        <v>340</v>
      </c>
    </row>
    <row r="24" spans="1:3">
      <c t="s" s="4" r="A24">
        <v>341</v>
      </c>
      <c t="n" s="5" r="B24">
        <v>1046</v>
      </c>
      <c t="n" s="5" r="C24">
        <v>12593</v>
      </c>
    </row>
    <row r="25" spans="1:3">
      <c t="s" s="4" r="A25">
        <v>342</v>
      </c>
      <c t="n" s="5" r="B25">
        <v>6</v>
      </c>
      <c t="n" s="5" r="C25">
        <v>0</v>
      </c>
    </row>
    <row r="26" spans="1:3">
      <c t="s" s="4" r="A26">
        <v>343</v>
      </c>
      <c t="n" s="5" r="B26">
        <v>-77</v>
      </c>
      <c t="n" s="5" r="C26">
        <v>-6234</v>
      </c>
    </row>
    <row r="27" spans="1:3">
      <c t="s" s="4" r="A27">
        <v>344</v>
      </c>
      <c t="n" s="5" r="C27">
        <v>-6262</v>
      </c>
    </row>
    <row r="28" spans="1:3">
      <c t="s" s="4" r="A28">
        <v>345</v>
      </c>
      <c t="n" s="5" r="B28">
        <v>975</v>
      </c>
      <c t="n" s="5" r="C28">
        <v>97</v>
      </c>
    </row>
    <row r="29" spans="1:3">
      <c t="s" s="4" r="A29">
        <v>349</v>
      </c>
    </row>
    <row r="30" spans="1:3">
      <c t="s" s="3" r="A30">
        <v>340</v>
      </c>
    </row>
    <row r="31" spans="1:3">
      <c t="s" s="4" r="A31">
        <v>341</v>
      </c>
      <c t="n" s="5" r="B31">
        <v>1886</v>
      </c>
      <c t="n" s="5" r="C31">
        <v>0</v>
      </c>
    </row>
    <row r="32" spans="1:3">
      <c t="s" s="4" r="A32">
        <v>342</v>
      </c>
      <c t="n" s="5" r="B32">
        <v>1560</v>
      </c>
      <c t="n" s="5" r="C32">
        <v>254</v>
      </c>
    </row>
    <row r="33" spans="1:3">
      <c t="s" s="4" r="A33">
        <v>343</v>
      </c>
      <c t="n" s="5" r="B33">
        <v>-3420</v>
      </c>
      <c t="n" s="5" r="C33">
        <v>-254</v>
      </c>
    </row>
    <row r="34" spans="1:3">
      <c t="s" s="4" r="A34">
        <v>344</v>
      </c>
      <c t="n" s="5" r="C34">
        <v>0</v>
      </c>
    </row>
    <row r="35" spans="1:3">
      <c t="s" s="4" r="A35">
        <v>345</v>
      </c>
      <c t="n" s="7" r="B35">
        <v>26</v>
      </c>
      <c t="n" s="7" r="C35">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6"/>
    <col customWidth="1" max="5" min="5" width="32"/>
    <col customWidth="1" max="6" min="6" width="21"/>
    <col customWidth="1" max="7" min="7" width="21"/>
    <col customWidth="1" max="8" min="8" width="25"/>
  </cols>
  <sheetData>
    <row r="1" spans="1:8">
      <c t="s" s="1" r="A1">
        <v>350</v>
      </c>
      <c t="s" s="2" r="B1">
        <v>67</v>
      </c>
      <c t="s" s="2" r="D1">
        <v>1</v>
      </c>
      <c t="s" s="2" r="E1">
        <v>243</v>
      </c>
    </row>
    <row r="2" spans="1:8">
      <c t="s" s="2" r="B2">
        <v>351</v>
      </c>
      <c t="s" s="2" r="C2">
        <v>352</v>
      </c>
      <c t="s" s="2" r="D2">
        <v>352</v>
      </c>
      <c t="s" s="2" r="E2">
        <v>353</v>
      </c>
      <c t="s" s="2" r="F2">
        <v>305</v>
      </c>
      <c t="s" s="2" r="G2">
        <v>354</v>
      </c>
      <c t="s" s="2" r="H2">
        <v>355</v>
      </c>
    </row>
    <row r="3" spans="1:8">
      <c t="s" s="3" r="A3">
        <v>356</v>
      </c>
    </row>
    <row r="4" spans="1:8">
      <c t="s" s="4" r="A4">
        <v>357</v>
      </c>
      <c t="n" s="7" r="D4">
        <v>52133000</v>
      </c>
    </row>
    <row r="5" spans="1:8">
      <c t="s" s="4" r="A5">
        <v>358</v>
      </c>
      <c t="n" s="5" r="C5">
        <v>130</v>
      </c>
      <c t="n" s="5" r="D5">
        <v>218</v>
      </c>
    </row>
    <row r="6" spans="1:8">
      <c t="s" s="4" r="A6">
        <v>359</v>
      </c>
    </row>
    <row r="7" spans="1:8">
      <c t="s" s="3" r="A7">
        <v>356</v>
      </c>
    </row>
    <row r="8" spans="1:8">
      <c t="s" s="4" r="A8">
        <v>360</v>
      </c>
      <c t="n" s="7" r="E8">
        <v>8000000</v>
      </c>
    </row>
    <row r="9" spans="1:8">
      <c t="s" s="4" r="A9">
        <v>361</v>
      </c>
      <c t="s" s="4" r="E9">
        <v>271</v>
      </c>
    </row>
    <row r="10" spans="1:8">
      <c t="s" s="4" r="A10">
        <v>362</v>
      </c>
      <c t="n" s="5" r="E10">
        <v>2</v>
      </c>
      <c t="n" s="5" r="H10">
        <v>2</v>
      </c>
    </row>
    <row r="11" spans="1:8">
      <c t="s" s="4" r="A11">
        <v>363</v>
      </c>
      <c t="n" s="7" r="E11">
        <v>7000000</v>
      </c>
    </row>
    <row r="12" spans="1:8">
      <c t="s" s="4" r="A12">
        <v>364</v>
      </c>
    </row>
    <row r="13" spans="1:8">
      <c t="s" s="3" r="A13">
        <v>356</v>
      </c>
    </row>
    <row r="14" spans="1:8">
      <c t="s" s="4" r="A14">
        <v>365</v>
      </c>
      <c t="n" s="7" r="B14">
        <v>4500000</v>
      </c>
    </row>
    <row r="15" spans="1:8">
      <c t="s" s="4" r="A15">
        <v>366</v>
      </c>
      <c t="n" s="7" r="B15">
        <v>1446000</v>
      </c>
      <c t="n" s="7" r="C15">
        <v>5850000</v>
      </c>
      <c t="n" s="7" r="D15">
        <v>5850000</v>
      </c>
      <c t="n" s="7" r="F15">
        <v>1490000</v>
      </c>
      <c t="n" s="7" r="G15">
        <v>7416000</v>
      </c>
    </row>
    <row r="16" spans="1:8">
      <c t="s" s="4" r="A16">
        <v>367</v>
      </c>
    </row>
    <row r="17" spans="1:8">
      <c t="s" s="3" r="A17">
        <v>356</v>
      </c>
    </row>
    <row r="18" spans="1:8">
      <c t="s" s="4" r="A18">
        <v>366</v>
      </c>
      <c t="n" s="5" r="C18">
        <v>5900000</v>
      </c>
      <c t="n" s="5" r="D18">
        <v>5900000</v>
      </c>
      <c t="n" s="7" r="F18">
        <v>1500000</v>
      </c>
    </row>
    <row r="19" spans="1:8">
      <c t="s" s="4" r="A19">
        <v>346</v>
      </c>
    </row>
    <row r="20" spans="1:8">
      <c t="s" s="3" r="A20">
        <v>356</v>
      </c>
    </row>
    <row r="21" spans="1:8">
      <c t="s" s="4" r="A21">
        <v>357</v>
      </c>
      <c t="n" s="5" r="C21">
        <v>19000000</v>
      </c>
      <c t="n" s="5" r="D21">
        <v>52100000</v>
      </c>
    </row>
    <row r="22" spans="1:8">
      <c t="s" s="4" r="A22">
        <v>368</v>
      </c>
    </row>
    <row r="23" spans="1:8">
      <c t="s" s="3" r="A23">
        <v>356</v>
      </c>
    </row>
    <row r="24" spans="1:8">
      <c t="s" s="4" r="A24">
        <v>357</v>
      </c>
      <c t="n" s="7" r="C24">
        <v>19000000</v>
      </c>
      <c t="n" s="5" r="D24">
        <v>21600000</v>
      </c>
    </row>
    <row r="25" spans="1:8">
      <c t="s" s="4" r="A25">
        <v>369</v>
      </c>
    </row>
    <row r="26" spans="1:8">
      <c t="s" s="3" r="A26">
        <v>356</v>
      </c>
    </row>
    <row r="27" spans="1:8">
      <c t="s" s="4" r="A27">
        <v>357</v>
      </c>
      <c t="n" s="7" r="D27">
        <v>305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370</v>
      </c>
      <c t="s" s="2" r="B1">
        <v>2</v>
      </c>
      <c t="s" s="2" r="C1">
        <v>28</v>
      </c>
      <c t="s" s="2" r="D1">
        <v>29</v>
      </c>
    </row>
    <row r="2" spans="1:4">
      <c t="s" s="4" r="A2">
        <v>371</v>
      </c>
    </row>
    <row r="3" spans="1:4">
      <c t="s" s="3" r="A3">
        <v>372</v>
      </c>
    </row>
    <row r="4" spans="1:4">
      <c t="s" s="4" r="A4">
        <v>373</v>
      </c>
      <c t="n" s="7" r="B4">
        <v>41060</v>
      </c>
      <c t="n" s="7" r="C4">
        <v>110022</v>
      </c>
      <c t="n" s="7" r="D4">
        <v>105750</v>
      </c>
    </row>
    <row r="5" spans="1:4">
      <c t="s" s="4" r="A5">
        <v>88</v>
      </c>
      <c t="n" s="5" r="B5">
        <v>41060</v>
      </c>
      <c t="n" s="5" r="C5">
        <v>110022</v>
      </c>
      <c t="n" s="5" r="D5">
        <v>105750</v>
      </c>
    </row>
    <row r="6" spans="1:4">
      <c t="s" s="3" r="A6">
        <v>374</v>
      </c>
    </row>
    <row r="7" spans="1:4">
      <c t="s" s="4" r="A7">
        <v>375</v>
      </c>
      <c t="n" s="5" r="B7">
        <v>0</v>
      </c>
      <c t="n" s="5" r="C7">
        <v>0</v>
      </c>
      <c t="n" s="5" r="D7">
        <v>0</v>
      </c>
    </row>
    <row r="8" spans="1:4">
      <c t="s" s="4" r="A8">
        <v>88</v>
      </c>
      <c t="n" s="5" r="B8">
        <v>0</v>
      </c>
      <c t="n" s="5" r="C8">
        <v>0</v>
      </c>
      <c t="n" s="5" r="D8">
        <v>0</v>
      </c>
    </row>
    <row r="9" spans="1:4">
      <c t="s" s="4" r="A9">
        <v>376</v>
      </c>
    </row>
    <row r="10" spans="1:4">
      <c t="s" s="3" r="A10">
        <v>372</v>
      </c>
    </row>
    <row r="11" spans="1:4">
      <c t="s" s="4" r="A11">
        <v>373</v>
      </c>
      <c t="n" s="5" r="B11">
        <v>0</v>
      </c>
      <c t="n" s="5" r="C11">
        <v>0</v>
      </c>
      <c t="n" s="5" r="D11">
        <v>0</v>
      </c>
    </row>
    <row r="12" spans="1:4">
      <c t="s" s="4" r="A12">
        <v>88</v>
      </c>
      <c t="n" s="5" r="B12">
        <v>0</v>
      </c>
      <c t="n" s="5" r="C12">
        <v>0</v>
      </c>
      <c t="n" s="5" r="D12">
        <v>0</v>
      </c>
    </row>
    <row r="13" spans="1:4">
      <c t="s" s="3" r="A13">
        <v>374</v>
      </c>
    </row>
    <row r="14" spans="1:4">
      <c t="s" s="4" r="A14">
        <v>375</v>
      </c>
      <c t="n" s="5" r="B14">
        <v>0</v>
      </c>
      <c t="n" s="5" r="C14">
        <v>0</v>
      </c>
      <c t="n" s="5" r="D14">
        <v>0</v>
      </c>
    </row>
    <row r="15" spans="1:4">
      <c t="s" s="4" r="A15">
        <v>88</v>
      </c>
      <c t="n" s="5" r="B15">
        <v>0</v>
      </c>
      <c t="n" s="5" r="C15">
        <v>0</v>
      </c>
      <c t="n" s="5" r="D15">
        <v>0</v>
      </c>
    </row>
    <row r="16" spans="1:4">
      <c t="s" s="4" r="A16">
        <v>377</v>
      </c>
    </row>
    <row r="17" spans="1:4">
      <c t="s" s="3" r="A17">
        <v>372</v>
      </c>
    </row>
    <row r="18" spans="1:4">
      <c t="s" s="4" r="A18">
        <v>373</v>
      </c>
      <c t="n" s="5" r="B18">
        <v>0</v>
      </c>
      <c t="n" s="5" r="C18">
        <v>0</v>
      </c>
      <c t="n" s="5" r="D18">
        <v>0</v>
      </c>
    </row>
    <row r="19" spans="1:4">
      <c t="s" s="4" r="A19">
        <v>88</v>
      </c>
      <c t="n" s="5" r="B19">
        <v>0</v>
      </c>
      <c t="n" s="5" r="C19">
        <v>0</v>
      </c>
      <c t="n" s="5" r="D19">
        <v>0</v>
      </c>
    </row>
    <row r="20" spans="1:4">
      <c t="s" s="3" r="A20">
        <v>374</v>
      </c>
    </row>
    <row r="21" spans="1:4">
      <c t="s" s="4" r="A21">
        <v>375</v>
      </c>
      <c t="n" s="5" r="B21">
        <v>1490</v>
      </c>
      <c t="n" s="5" r="C21">
        <v>1446</v>
      </c>
      <c t="n" s="5" r="D21">
        <v>5850</v>
      </c>
    </row>
    <row r="22" spans="1:4">
      <c t="s" s="4" r="A22">
        <v>88</v>
      </c>
      <c t="n" s="7" r="B22">
        <v>1490</v>
      </c>
      <c t="n" s="7" r="C22">
        <v>1446</v>
      </c>
      <c t="n" s="7" r="D22">
        <v>58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378</v>
      </c>
      <c t="s" s="2" r="B1">
        <v>1</v>
      </c>
    </row>
    <row r="2" spans="1:3">
      <c t="s" s="2" r="B2">
        <v>2</v>
      </c>
      <c t="s" s="2" r="C2">
        <v>29</v>
      </c>
    </row>
    <row r="3" spans="1:3">
      <c t="s" s="3" r="A3">
        <v>379</v>
      </c>
    </row>
    <row r="4" spans="1:3">
      <c t="s" s="4" r="A4">
        <v>380</v>
      </c>
      <c t="n" s="7" r="B4">
        <v>1446</v>
      </c>
      <c t="n" s="7" r="C4">
        <v>7416</v>
      </c>
    </row>
    <row r="5" spans="1:3">
      <c t="s" s="4" r="A5">
        <v>381</v>
      </c>
      <c t="n" s="5" r="B5">
        <v>44</v>
      </c>
      <c t="n" s="5" r="C5">
        <v>34</v>
      </c>
    </row>
    <row r="6" spans="1:3">
      <c t="s" s="4" r="A6">
        <v>382</v>
      </c>
      <c t="n" s="5" r="B6">
        <v>0</v>
      </c>
      <c t="n" s="5" r="C6">
        <v>-1600</v>
      </c>
    </row>
    <row r="7" spans="1:3">
      <c t="s" s="4" r="A7">
        <v>383</v>
      </c>
      <c t="n" s="7" r="B7">
        <v>1490</v>
      </c>
      <c t="n" s="7" r="C7">
        <v>58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9"/>
    <col customWidth="1" max="3" min="3" width="9"/>
  </cols>
  <sheetData>
    <row r="1" spans="1:3">
      <c t="s" s="1" r="A1">
        <v>87</v>
      </c>
      <c t="s" s="2" r="B1">
        <v>88</v>
      </c>
      <c t="s" s="2" r="C1">
        <v>88</v>
      </c>
    </row>
    <row r="2" spans="1:3">
      <c t="s" s="3" r="A2">
        <v>68</v>
      </c>
    </row>
    <row r="3" spans="1:3">
      <c t="s" s="4" r="A3">
        <v>89</v>
      </c>
      <c t="n" s="9" r="B3">
        <v>12.6</v>
      </c>
      <c t="n" s="9" r="C3">
        <v>19.6</v>
      </c>
    </row>
    <row r="4" spans="1:3">
      <c t="s" s="4" r="A4">
        <v>90</v>
      </c>
      <c t="n" s="9" r="B4">
        <v>2.7</v>
      </c>
      <c t="n" s="9" r="C4">
        <v>5.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0"/>
  </cols>
  <sheetData>
    <row r="1" spans="1:2">
      <c t="s" s="1" r="A1">
        <v>384</v>
      </c>
      <c t="s" s="2" r="B1">
        <v>88</v>
      </c>
    </row>
    <row r="2" spans="1:2">
      <c t="s" s="3" r="A2">
        <v>356</v>
      </c>
    </row>
    <row r="3" spans="1:2">
      <c t="s" s="4" r="A3">
        <v>357</v>
      </c>
      <c t="n" s="7" r="B3">
        <v>52133</v>
      </c>
    </row>
    <row r="4" spans="1:2">
      <c t="s" s="4" r="A4">
        <v>385</v>
      </c>
    </row>
    <row r="5" spans="1:2">
      <c t="s" s="3" r="A5">
        <v>356</v>
      </c>
    </row>
    <row r="6" spans="1:2">
      <c t="s" s="4" r="A6">
        <v>386</v>
      </c>
      <c t="n" s="5" r="B6">
        <v>3356</v>
      </c>
    </row>
    <row r="7" spans="1:2">
      <c t="s" s="4" r="A7">
        <v>387</v>
      </c>
    </row>
    <row r="8" spans="1:2">
      <c t="s" s="3" r="A8">
        <v>356</v>
      </c>
    </row>
    <row r="9" spans="1:2">
      <c t="s" s="4" r="A9">
        <v>386</v>
      </c>
      <c t="n" s="5" r="B9">
        <v>0</v>
      </c>
    </row>
    <row r="10" spans="1:2">
      <c t="s" s="4" r="A10">
        <v>388</v>
      </c>
    </row>
    <row r="11" spans="1:2">
      <c t="s" s="3" r="A11">
        <v>356</v>
      </c>
    </row>
    <row r="12" spans="1:2">
      <c t="s" s="4" r="A12">
        <v>386</v>
      </c>
      <c t="n" s="5" r="B12">
        <v>0</v>
      </c>
    </row>
    <row r="13" spans="1:2">
      <c t="s" s="4" r="A13">
        <v>389</v>
      </c>
    </row>
    <row r="14" spans="1:2">
      <c t="s" s="3" r="A14">
        <v>356</v>
      </c>
    </row>
    <row r="15" spans="1:2">
      <c t="s" s="4" r="A15">
        <v>386</v>
      </c>
      <c t="n" s="7" r="B15">
        <v>335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90</v>
      </c>
      <c t="s" s="2" r="B1">
        <v>67</v>
      </c>
      <c t="s" s="2" r="D1">
        <v>1</v>
      </c>
    </row>
    <row r="2" spans="1:5">
      <c t="s" s="2" r="B2">
        <v>2</v>
      </c>
      <c t="s" s="2" r="C2">
        <v>29</v>
      </c>
      <c t="s" s="2" r="D2">
        <v>2</v>
      </c>
      <c t="s" s="2" r="E2">
        <v>29</v>
      </c>
    </row>
    <row r="3" spans="1:5">
      <c t="s" s="3" r="A3">
        <v>391</v>
      </c>
    </row>
    <row r="4" spans="1:5">
      <c t="s" s="4" r="A4">
        <v>392</v>
      </c>
      <c t="n" s="7" r="D4">
        <v>3098</v>
      </c>
      <c t="n" s="7" r="E4">
        <v>-1183</v>
      </c>
    </row>
    <row r="5" spans="1:5">
      <c t="s" s="4" r="A5">
        <v>393</v>
      </c>
      <c t="n" s="5" r="D5">
        <v>-917</v>
      </c>
      <c t="n" s="5" r="E5">
        <v>95</v>
      </c>
    </row>
    <row r="6" spans="1:5">
      <c t="s" s="4" r="A6">
        <v>394</v>
      </c>
      <c t="n" s="5" r="D6">
        <v>1058</v>
      </c>
      <c t="n" s="5" r="E6">
        <v>101</v>
      </c>
    </row>
    <row r="7" spans="1:5">
      <c t="s" s="4" r="A7">
        <v>96</v>
      </c>
      <c t="n" s="7" r="B7">
        <v>1252</v>
      </c>
      <c t="n" s="7" r="C7">
        <v>107</v>
      </c>
      <c t="n" s="5" r="D7">
        <v>141</v>
      </c>
      <c t="n" s="5" r="E7">
        <v>196</v>
      </c>
    </row>
    <row r="8" spans="1:5">
      <c t="s" s="4" r="A8">
        <v>395</v>
      </c>
      <c t="n" s="5" r="B8">
        <v>3239</v>
      </c>
      <c t="n" s="5" r="C8">
        <v>-987</v>
      </c>
      <c t="n" s="5" r="D8">
        <v>3239</v>
      </c>
      <c t="n" s="5" r="E8">
        <v>-987</v>
      </c>
    </row>
    <row r="9" spans="1:5">
      <c t="s" s="4" r="A9">
        <v>396</v>
      </c>
    </row>
    <row r="10" spans="1:5">
      <c t="s" s="3" r="A10">
        <v>391</v>
      </c>
    </row>
    <row r="11" spans="1:5">
      <c t="s" s="4" r="A11">
        <v>392</v>
      </c>
      <c t="n" s="5" r="D11">
        <v>1937</v>
      </c>
      <c t="n" s="5" r="E11">
        <v>-2007</v>
      </c>
    </row>
    <row r="12" spans="1:5">
      <c t="s" s="4" r="A12">
        <v>393</v>
      </c>
      <c t="n" s="5" r="D12">
        <v>-917</v>
      </c>
      <c t="n" s="5" r="E12">
        <v>0</v>
      </c>
    </row>
    <row r="13" spans="1:5">
      <c t="s" s="4" r="A13">
        <v>394</v>
      </c>
      <c t="n" s="5" r="D13">
        <v>0</v>
      </c>
      <c t="n" s="5" r="E13">
        <v>101</v>
      </c>
    </row>
    <row r="14" spans="1:5">
      <c t="s" s="4" r="A14">
        <v>96</v>
      </c>
      <c t="n" s="5" r="D14">
        <v>-917</v>
      </c>
      <c t="n" s="5" r="E14">
        <v>101</v>
      </c>
    </row>
    <row r="15" spans="1:5">
      <c t="s" s="4" r="A15">
        <v>395</v>
      </c>
      <c t="n" s="5" r="B15">
        <v>1020</v>
      </c>
      <c t="n" s="5" r="C15">
        <v>-1906</v>
      </c>
      <c t="n" s="5" r="D15">
        <v>1020</v>
      </c>
      <c t="n" s="5" r="E15">
        <v>-1906</v>
      </c>
    </row>
    <row r="16" spans="1:5">
      <c t="s" s="4" r="A16">
        <v>397</v>
      </c>
    </row>
    <row r="17" spans="1:5">
      <c t="s" s="3" r="A17">
        <v>391</v>
      </c>
    </row>
    <row r="18" spans="1:5">
      <c t="s" s="4" r="A18">
        <v>392</v>
      </c>
      <c t="n" s="5" r="D18">
        <v>1161</v>
      </c>
      <c t="n" s="5" r="E18">
        <v>824</v>
      </c>
    </row>
    <row r="19" spans="1:5">
      <c t="s" s="4" r="A19">
        <v>393</v>
      </c>
      <c t="n" s="5" r="D19">
        <v>0</v>
      </c>
      <c t="n" s="5" r="E19">
        <v>95</v>
      </c>
    </row>
    <row r="20" spans="1:5">
      <c t="s" s="4" r="A20">
        <v>394</v>
      </c>
      <c t="n" s="5" r="D20">
        <v>1058</v>
      </c>
      <c t="n" s="5" r="E20">
        <v>0</v>
      </c>
    </row>
    <row r="21" spans="1:5">
      <c t="s" s="4" r="A21">
        <v>96</v>
      </c>
      <c t="n" s="5" r="D21">
        <v>1058</v>
      </c>
      <c t="n" s="5" r="E21">
        <v>95</v>
      </c>
    </row>
    <row r="22" spans="1:5">
      <c t="s" s="4" r="A22">
        <v>395</v>
      </c>
      <c t="n" s="7" r="B22">
        <v>2219</v>
      </c>
      <c t="n" s="7" r="C22">
        <v>919</v>
      </c>
      <c t="n" s="7" r="D22">
        <v>2219</v>
      </c>
      <c t="n" s="7" r="E22">
        <v>91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7"/>
    <col customWidth="1" max="5" min="5" width="14"/>
    <col customWidth="1" max="6" min="6" width="14"/>
  </cols>
  <sheetData>
    <row r="1" spans="1:6">
      <c t="s" s="1" r="A1">
        <v>398</v>
      </c>
      <c t="s" s="2" r="B1">
        <v>1</v>
      </c>
      <c t="s" s="2" r="D1">
        <v>399</v>
      </c>
    </row>
    <row r="2" spans="1:6">
      <c t="s" s="2" r="B2">
        <v>2</v>
      </c>
      <c t="s" s="2" r="C2">
        <v>29</v>
      </c>
      <c t="s" s="2" r="D2">
        <v>2</v>
      </c>
      <c t="s" s="2" r="E2">
        <v>28</v>
      </c>
      <c t="s" s="2" r="F2">
        <v>244</v>
      </c>
    </row>
    <row r="3" spans="1:6">
      <c t="s" s="3" r="A3">
        <v>150</v>
      </c>
    </row>
    <row r="4" spans="1:6">
      <c t="s" s="4" r="A4">
        <v>400</v>
      </c>
      <c t="n" s="7" r="B4">
        <v>1020</v>
      </c>
      <c t="n" s="7" r="C4">
        <v>-1906</v>
      </c>
      <c t="n" s="7" r="D4">
        <v>1020</v>
      </c>
      <c t="n" s="7" r="E4">
        <v>1937</v>
      </c>
    </row>
    <row r="5" spans="1:6">
      <c t="s" s="4" r="A5">
        <v>401</v>
      </c>
      <c t="n" s="5" r="B5">
        <v>2219</v>
      </c>
      <c t="n" s="5" r="C5">
        <v>919</v>
      </c>
      <c t="n" s="5" r="D5">
        <v>2219</v>
      </c>
      <c t="n" s="5" r="E5">
        <v>1161</v>
      </c>
    </row>
    <row r="6" spans="1:6">
      <c t="s" s="4" r="A6">
        <v>402</v>
      </c>
      <c t="n" s="5" r="B6">
        <v>3239</v>
      </c>
      <c t="n" s="7" r="C6">
        <v>-987</v>
      </c>
      <c t="n" s="7" r="D6">
        <v>3239</v>
      </c>
      <c t="n" s="7" r="E6">
        <v>3098</v>
      </c>
      <c t="n" s="7" r="F6">
        <v>-1183</v>
      </c>
    </row>
    <row r="7" spans="1:6">
      <c t="s" s="4" r="A7">
        <v>403</v>
      </c>
      <c t="n" s="11" r="D7">
        <v>60.1</v>
      </c>
    </row>
    <row r="8" spans="1:6">
      <c t="s" s="4" r="A8">
        <v>404</v>
      </c>
      <c t="n" s="7" r="D8">
        <v>1000000</v>
      </c>
    </row>
    <row r="9" spans="1:6">
      <c t="s" s="4" r="A9">
        <v>405</v>
      </c>
      <c t="n" s="5" r="B9">
        <v>104400</v>
      </c>
      <c t="n" s="5" r="D9">
        <v>104400</v>
      </c>
    </row>
    <row r="10" spans="1:6">
      <c t="s" s="4" r="A10">
        <v>406</v>
      </c>
      <c t="n" s="7" r="B10">
        <v>1150000</v>
      </c>
      <c t="n" s="7" r="D10">
        <v>1150000</v>
      </c>
    </row>
    <row r="11" spans="1:6">
      <c t="s" s="4" r="A11">
        <v>407</v>
      </c>
      <c t="n" s="11" r="B11">
        <v>0.1</v>
      </c>
      <c t="n" s="11" r="C11">
        <v>0.1</v>
      </c>
    </row>
    <row r="12" spans="1:6">
      <c t="s" s="4" r="A12">
        <v>124</v>
      </c>
      <c t="n" s="7" r="B12">
        <v>401</v>
      </c>
      <c t="n" s="7" r="C12">
        <v>58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08</v>
      </c>
      <c t="s" s="2" r="B1">
        <v>67</v>
      </c>
      <c t="s" s="2" r="D1">
        <v>1</v>
      </c>
    </row>
    <row r="2" spans="1:5">
      <c t="s" s="2" r="B2">
        <v>2</v>
      </c>
      <c t="s" s="2" r="C2">
        <v>29</v>
      </c>
      <c t="s" s="2" r="D2">
        <v>2</v>
      </c>
      <c t="s" s="2" r="E2">
        <v>29</v>
      </c>
    </row>
    <row r="3" spans="1:5">
      <c t="s" s="3" r="A3">
        <v>153</v>
      </c>
    </row>
    <row r="4" spans="1:5">
      <c t="s" s="4" r="A4">
        <v>80</v>
      </c>
      <c t="n" s="7" r="B4">
        <v>-43659</v>
      </c>
      <c t="n" s="7" r="C4">
        <v>-63819</v>
      </c>
      <c t="n" s="7" r="D4">
        <v>-88927</v>
      </c>
      <c t="n" s="7" r="E4">
        <v>-140601</v>
      </c>
    </row>
    <row r="5" spans="1:5">
      <c t="s" s="4" r="A5">
        <v>83</v>
      </c>
      <c t="n" s="5" r="B5">
        <v>79570</v>
      </c>
      <c t="n" s="5" r="C5">
        <v>78753</v>
      </c>
      <c t="n" s="5" r="D5">
        <v>79423</v>
      </c>
      <c t="n" s="5" r="E5">
        <v>78655</v>
      </c>
    </row>
    <row r="6" spans="1:5">
      <c t="s" s="4" r="A6">
        <v>409</v>
      </c>
      <c t="n" s="5" r="B6">
        <v>0</v>
      </c>
      <c t="n" s="5" r="C6">
        <v>0</v>
      </c>
      <c t="n" s="5" r="D6">
        <v>0</v>
      </c>
      <c t="n" s="5" r="E6">
        <v>0</v>
      </c>
    </row>
    <row r="7" spans="1:5">
      <c t="s" s="4" r="A7">
        <v>84</v>
      </c>
      <c t="n" s="5" r="B7">
        <v>79570</v>
      </c>
      <c t="n" s="5" r="C7">
        <v>78753</v>
      </c>
      <c t="n" s="5" r="D7">
        <v>79423</v>
      </c>
      <c t="n" s="5" r="E7">
        <v>78655</v>
      </c>
    </row>
    <row r="8" spans="1:5">
      <c t="s" s="4" r="A8">
        <v>81</v>
      </c>
      <c t="n" s="8" r="B8">
        <v>-0.55</v>
      </c>
      <c t="n" s="8" r="C8">
        <v>-0.8100000000000001</v>
      </c>
      <c t="n" s="8" r="D8">
        <v>-1.12</v>
      </c>
      <c t="n" s="8" r="E8">
        <v>-1.79</v>
      </c>
    </row>
    <row r="9" spans="1:5">
      <c t="s" s="4" r="A9">
        <v>82</v>
      </c>
      <c t="n" s="8" r="B9">
        <v>-0.55</v>
      </c>
      <c t="n" s="8" r="C9">
        <v>-0.8100000000000001</v>
      </c>
      <c t="n" s="8" r="D9">
        <v>-1.12</v>
      </c>
      <c t="n" s="8" r="E9">
        <v>-1.7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410</v>
      </c>
      <c t="s" s="2" r="B1">
        <v>2</v>
      </c>
      <c t="s" s="2" r="C1">
        <v>28</v>
      </c>
      <c t="s" s="2" r="D1">
        <v>29</v>
      </c>
    </row>
    <row r="2" spans="1:4">
      <c t="s" s="3" r="A2">
        <v>156</v>
      </c>
    </row>
    <row r="3" spans="1:4">
      <c t="s" s="4" r="A3">
        <v>411</v>
      </c>
      <c t="n" s="7" r="B3">
        <v>17288</v>
      </c>
      <c t="n" s="7" r="C3">
        <v>22164</v>
      </c>
      <c t="n" s="7" r="D3">
        <v>18794</v>
      </c>
    </row>
    <row r="4" spans="1:4">
      <c t="s" s="4" r="A4">
        <v>412</v>
      </c>
      <c t="n" s="5" r="B4">
        <v>14937</v>
      </c>
      <c t="n" s="5" r="C4">
        <v>25814</v>
      </c>
      <c t="n" s="5" r="D4">
        <v>26026</v>
      </c>
    </row>
    <row r="5" spans="1:4">
      <c t="s" s="4" r="A5">
        <v>413</v>
      </c>
      <c t="n" s="5" r="B5">
        <v>1692</v>
      </c>
      <c t="n" s="5" r="C5">
        <v>10771</v>
      </c>
      <c t="n" s="5" r="D5">
        <v>755</v>
      </c>
    </row>
    <row r="6" spans="1:4">
      <c t="s" s="4" r="A6">
        <v>107</v>
      </c>
      <c t="n" s="5" r="B6">
        <v>47268</v>
      </c>
      <c t="n" s="5" r="C6">
        <v>51811</v>
      </c>
      <c t="n" s="5" r="D6">
        <v>63981</v>
      </c>
    </row>
    <row r="7" spans="1:4">
      <c t="s" s="4" r="A7">
        <v>414</v>
      </c>
      <c t="n" s="7" r="B7">
        <v>81185</v>
      </c>
      <c t="n" s="7" r="C7">
        <v>110560</v>
      </c>
      <c t="n" s="7" r="D7">
        <v>10955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t="s" s="1" r="A1">
        <v>415</v>
      </c>
      <c t="s" s="2" r="B1">
        <v>2</v>
      </c>
      <c t="s" s="2" r="C1">
        <v>28</v>
      </c>
      <c t="s" s="2" r="D1">
        <v>29</v>
      </c>
    </row>
    <row r="2" spans="1:4">
      <c t="s" s="3" r="A2">
        <v>159</v>
      </c>
    </row>
    <row r="3" spans="1:4">
      <c t="s" s="4" r="A3">
        <v>416</v>
      </c>
      <c t="n" s="7" r="B3">
        <v>37647</v>
      </c>
      <c t="n" s="7" r="C3">
        <v>38407</v>
      </c>
      <c t="n" s="7" r="D3">
        <v>44454</v>
      </c>
    </row>
    <row r="4" spans="1:4">
      <c t="s" s="4" r="A4">
        <v>417</v>
      </c>
      <c t="n" s="5" r="B4">
        <v>20259</v>
      </c>
      <c t="n" s="5" r="C4">
        <v>25262</v>
      </c>
      <c t="n" s="5" r="D4">
        <v>31141</v>
      </c>
    </row>
    <row r="5" spans="1:4">
      <c t="s" s="4" r="A5">
        <v>110</v>
      </c>
      <c t="n" s="5" r="B5">
        <v>12626</v>
      </c>
      <c t="n" s="5" r="C5">
        <v>0</v>
      </c>
      <c t="n" s="5" r="D5">
        <v>0</v>
      </c>
    </row>
    <row r="6" spans="1:4">
      <c t="s" s="4" r="A6">
        <v>418</v>
      </c>
      <c t="n" s="5" r="B6">
        <v>2645</v>
      </c>
      <c t="n" s="5" r="C6">
        <v>6277</v>
      </c>
      <c t="n" s="5" r="D6">
        <v>2212</v>
      </c>
    </row>
    <row r="7" spans="1:4">
      <c t="s" s="4" r="A7">
        <v>419</v>
      </c>
      <c t="n" s="5" r="B7">
        <v>5131</v>
      </c>
      <c t="n" s="5" r="C7">
        <v>5060</v>
      </c>
      <c t="n" s="5" r="D7">
        <v>9130</v>
      </c>
    </row>
    <row r="8" spans="1:4">
      <c t="s" s="4" r="A8">
        <v>420</v>
      </c>
      <c t="n" s="5" r="B8">
        <v>1915</v>
      </c>
      <c t="n" s="5" r="C8">
        <v>1917</v>
      </c>
      <c t="n" s="5" r="D8">
        <v>2889</v>
      </c>
    </row>
    <row r="9" spans="1:4">
      <c t="s" s="4" r="A9">
        <v>107</v>
      </c>
      <c t="n" s="5" r="B9">
        <v>4198</v>
      </c>
      <c t="n" s="5" r="C9">
        <v>4325</v>
      </c>
      <c t="n" s="5" r="D9">
        <v>12002</v>
      </c>
    </row>
    <row r="10" spans="1:4">
      <c t="s" s="4" r="A10">
        <v>421</v>
      </c>
      <c t="n" s="7" r="B10">
        <v>84421</v>
      </c>
      <c t="n" s="7" r="C10">
        <v>81248</v>
      </c>
      <c t="n" s="7" r="D10">
        <v>10182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6"/>
    <col customWidth="1" max="7" min="7" width="14"/>
    <col customWidth="1" max="8" min="8" width="16"/>
  </cols>
  <sheetData>
    <row r="1" spans="1:8">
      <c t="s" s="1" r="A1">
        <v>422</v>
      </c>
      <c t="s" s="2" r="B1">
        <v>423</v>
      </c>
      <c t="s" s="2" r="C1">
        <v>2</v>
      </c>
      <c t="s" s="2" r="D1">
        <v>28</v>
      </c>
      <c t="s" s="2" r="E1">
        <v>29</v>
      </c>
      <c t="s" s="2" r="F1">
        <v>245</v>
      </c>
      <c t="s" s="2" r="G1">
        <v>424</v>
      </c>
      <c t="s" s="2" r="H1">
        <v>425</v>
      </c>
    </row>
    <row r="2" spans="1:8">
      <c t="s" s="3" r="A2">
        <v>426</v>
      </c>
    </row>
    <row r="3" spans="1:8">
      <c t="s" s="4" r="A3">
        <v>427</v>
      </c>
      <c t="s" s="4" r="C3">
        <v>428</v>
      </c>
    </row>
    <row r="4" spans="1:8">
      <c t="s" s="4" r="A4">
        <v>429</v>
      </c>
      <c t="s" s="4" r="C4">
        <v>289</v>
      </c>
    </row>
    <row r="5" spans="1:8">
      <c t="s" s="4" r="A5">
        <v>249</v>
      </c>
      <c t="n" s="7" r="C5">
        <v>0</v>
      </c>
      <c t="n" s="7" r="D5">
        <v>0</v>
      </c>
      <c t="n" s="7" r="E5">
        <v>0</v>
      </c>
    </row>
    <row r="6" spans="1:8">
      <c t="s" s="4" r="A6">
        <v>248</v>
      </c>
      <c t="n" s="5" r="C6">
        <v>181100000</v>
      </c>
    </row>
    <row r="7" spans="1:8">
      <c t="s" s="4" r="A7">
        <v>430</v>
      </c>
    </row>
    <row r="8" spans="1:8">
      <c t="s" s="3" r="A8">
        <v>426</v>
      </c>
    </row>
    <row r="9" spans="1:8">
      <c t="s" s="4" r="A9">
        <v>431</v>
      </c>
      <c t="n" s="7" r="H9">
        <v>175000000</v>
      </c>
    </row>
    <row r="10" spans="1:8">
      <c t="s" s="4" r="A10">
        <v>161</v>
      </c>
    </row>
    <row r="11" spans="1:8">
      <c t="s" s="3" r="A11">
        <v>426</v>
      </c>
    </row>
    <row r="12" spans="1:8">
      <c t="s" s="4" r="A12">
        <v>431</v>
      </c>
      <c t="n" s="7" r="G12">
        <v>200000000</v>
      </c>
    </row>
    <row r="13" spans="1:8">
      <c t="s" s="4" r="A13">
        <v>432</v>
      </c>
    </row>
    <row r="14" spans="1:8">
      <c t="s" s="3" r="A14">
        <v>426</v>
      </c>
    </row>
    <row r="15" spans="1:8">
      <c t="s" s="4" r="A15">
        <v>431</v>
      </c>
      <c t="n" s="5" r="G15">
        <v>230000000</v>
      </c>
    </row>
    <row r="16" spans="1:8">
      <c t="s" s="4" r="A16">
        <v>433</v>
      </c>
    </row>
    <row r="17" spans="1:8">
      <c t="s" s="3" r="A17">
        <v>426</v>
      </c>
    </row>
    <row r="18" spans="1:8">
      <c t="s" s="4" r="A18">
        <v>431</v>
      </c>
      <c t="n" s="5" r="G18">
        <v>30000000</v>
      </c>
    </row>
    <row r="19" spans="1:8">
      <c t="s" s="4" r="A19">
        <v>434</v>
      </c>
    </row>
    <row r="20" spans="1:8">
      <c t="s" s="3" r="A20">
        <v>426</v>
      </c>
    </row>
    <row r="21" spans="1:8">
      <c t="s" s="4" r="A21">
        <v>431</v>
      </c>
      <c t="n" s="5" r="G21">
        <v>25000000</v>
      </c>
    </row>
    <row r="22" spans="1:8">
      <c t="s" s="4" r="A22">
        <v>435</v>
      </c>
    </row>
    <row r="23" spans="1:8">
      <c t="s" s="3" r="A23">
        <v>426</v>
      </c>
    </row>
    <row r="24" spans="1:8">
      <c t="s" s="4" r="A24">
        <v>431</v>
      </c>
      <c t="n" s="5" r="G24">
        <v>40000000</v>
      </c>
    </row>
    <row r="25" spans="1:8">
      <c t="s" s="4" r="A25">
        <v>436</v>
      </c>
    </row>
    <row r="26" spans="1:8">
      <c t="s" s="3" r="A26">
        <v>426</v>
      </c>
    </row>
    <row r="27" spans="1:8">
      <c t="s" s="4" r="A27">
        <v>431</v>
      </c>
      <c t="n" s="7" r="H27">
        <v>75000000</v>
      </c>
    </row>
    <row r="28" spans="1:8">
      <c t="s" s="4" r="A28">
        <v>437</v>
      </c>
    </row>
    <row r="29" spans="1:8">
      <c t="s" s="3" r="A29">
        <v>426</v>
      </c>
    </row>
    <row r="30" spans="1:8">
      <c t="s" s="4" r="A30">
        <v>431</v>
      </c>
      <c t="n" s="5" r="G30">
        <v>50000000</v>
      </c>
    </row>
    <row r="31" spans="1:8">
      <c t="s" s="4" r="A31">
        <v>438</v>
      </c>
    </row>
    <row r="32" spans="1:8">
      <c t="s" s="3" r="A32">
        <v>426</v>
      </c>
    </row>
    <row r="33" spans="1:8">
      <c t="s" s="4" r="A33">
        <v>431</v>
      </c>
      <c t="n" s="7" r="G33">
        <v>230000000</v>
      </c>
    </row>
    <row r="34" spans="1:8">
      <c t="s" s="4" r="A34">
        <v>251</v>
      </c>
    </row>
    <row r="35" spans="1:8">
      <c t="s" s="3" r="A35">
        <v>426</v>
      </c>
    </row>
    <row r="36" spans="1:8">
      <c t="s" s="4" r="A36">
        <v>267</v>
      </c>
      <c t="n" s="7" r="C36">
        <v>150000000</v>
      </c>
      <c t="n" s="7" r="F36">
        <v>150000000</v>
      </c>
    </row>
    <row r="37" spans="1:8">
      <c t="s" s="4" r="A37">
        <v>439</v>
      </c>
    </row>
    <row r="38" spans="1:8">
      <c t="s" s="3" r="A38">
        <v>426</v>
      </c>
    </row>
    <row r="39" spans="1:8">
      <c t="s" s="4" r="A39">
        <v>440</v>
      </c>
      <c t="n" s="7" r="B39">
        <v>40000000</v>
      </c>
    </row>
    <row r="40" spans="1:8">
      <c t="s" s="4" r="A40">
        <v>441</v>
      </c>
    </row>
    <row r="41" spans="1:8">
      <c t="s" s="3" r="A41">
        <v>426</v>
      </c>
    </row>
    <row r="42" spans="1:8">
      <c t="s" s="4" r="A42">
        <v>431</v>
      </c>
      <c t="n" s="7" r="B42">
        <v>215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442</v>
      </c>
      <c t="s" s="2" r="B1">
        <v>2</v>
      </c>
      <c t="s" s="2" r="C1">
        <v>28</v>
      </c>
      <c t="s" s="2" r="D1">
        <v>29</v>
      </c>
    </row>
    <row r="2" spans="1:4">
      <c t="s" s="3" r="A2">
        <v>443</v>
      </c>
    </row>
    <row r="3" spans="1:4">
      <c t="s" s="4" r="A3">
        <v>419</v>
      </c>
      <c t="n" s="7" r="B3">
        <v>5813</v>
      </c>
      <c t="n" s="7" r="C3">
        <v>11757</v>
      </c>
      <c t="n" s="7" r="D3">
        <v>15409</v>
      </c>
    </row>
    <row r="4" spans="1:4">
      <c t="s" s="4" r="A4">
        <v>444</v>
      </c>
      <c t="n" s="5" r="B4">
        <v>5131</v>
      </c>
      <c t="n" s="5" r="C4">
        <v>5060</v>
      </c>
      <c t="n" s="5" r="D4">
        <v>9130</v>
      </c>
    </row>
    <row r="5" spans="1:4">
      <c t="s" s="4" r="A5">
        <v>445</v>
      </c>
    </row>
    <row r="6" spans="1:4">
      <c t="s" s="3" r="A6">
        <v>443</v>
      </c>
    </row>
    <row r="7" spans="1:4">
      <c t="s" s="4" r="A7">
        <v>419</v>
      </c>
      <c t="n" s="5" r="B7">
        <v>1439</v>
      </c>
      <c t="n" s="5" r="C7">
        <v>7531</v>
      </c>
      <c t="n" s="5" r="D7">
        <v>11013</v>
      </c>
    </row>
    <row r="8" spans="1:4">
      <c t="s" s="4" r="A8">
        <v>446</v>
      </c>
      <c t="n" s="5" r="B8">
        <v>0</v>
      </c>
      <c t="n" s="5" r="C8">
        <v>6044</v>
      </c>
      <c t="n" s="5" r="D8">
        <v>5740</v>
      </c>
    </row>
    <row r="9" spans="1:4">
      <c t="s" s="4" r="A9">
        <v>447</v>
      </c>
    </row>
    <row r="10" spans="1:4">
      <c t="s" s="3" r="A10">
        <v>443</v>
      </c>
    </row>
    <row r="11" spans="1:4">
      <c t="s" s="4" r="A11">
        <v>419</v>
      </c>
      <c t="n" s="5" r="B11">
        <v>4374</v>
      </c>
      <c t="n" s="5" r="C11">
        <v>4226</v>
      </c>
      <c t="n" s="5" r="D11">
        <v>4396</v>
      </c>
    </row>
    <row r="12" spans="1:4">
      <c t="s" s="4" r="A12">
        <v>446</v>
      </c>
      <c t="n" s="7" r="B12">
        <v>682</v>
      </c>
      <c t="n" s="7" r="C12">
        <v>653</v>
      </c>
      <c t="n" s="7" r="D12">
        <v>53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 customWidth="1" max="5" min="5" width="21"/>
  </cols>
  <sheetData>
    <row r="1" spans="1:5">
      <c t="s" s="1" r="A1">
        <v>448</v>
      </c>
      <c t="s" s="2" r="B1">
        <v>449</v>
      </c>
      <c t="s" s="2" r="C1">
        <v>1</v>
      </c>
    </row>
    <row r="2" spans="1:5">
      <c t="s" s="2" r="B2">
        <v>450</v>
      </c>
      <c t="s" s="2" r="C2">
        <v>451</v>
      </c>
      <c t="s" s="2" r="D2">
        <v>351</v>
      </c>
      <c t="s" s="2" r="E2">
        <v>322</v>
      </c>
    </row>
    <row r="3" spans="1:5">
      <c t="s" s="3" r="A3">
        <v>443</v>
      </c>
    </row>
    <row r="4" spans="1:5">
      <c t="s" s="4" r="A4">
        <v>419</v>
      </c>
      <c t="n" s="7" r="C4">
        <v>5813</v>
      </c>
      <c t="n" s="7" r="D4">
        <v>11757</v>
      </c>
      <c t="n" s="7" r="E4">
        <v>15409</v>
      </c>
    </row>
    <row r="5" spans="1:5">
      <c t="s" s="4" r="A5">
        <v>445</v>
      </c>
    </row>
    <row r="6" spans="1:5">
      <c t="s" s="3" r="A6">
        <v>443</v>
      </c>
    </row>
    <row r="7" spans="1:5">
      <c t="s" s="4" r="A7">
        <v>419</v>
      </c>
      <c t="n" s="7" r="C7">
        <v>1439</v>
      </c>
      <c t="n" s="5" r="D7">
        <v>7531</v>
      </c>
      <c t="n" s="5" r="E7">
        <v>11013</v>
      </c>
    </row>
    <row r="8" spans="1:5">
      <c t="s" s="4" r="A8">
        <v>452</v>
      </c>
    </row>
    <row r="9" spans="1:5">
      <c t="s" s="3" r="A9">
        <v>443</v>
      </c>
    </row>
    <row r="10" spans="1:5">
      <c t="s" s="4" r="A10">
        <v>453</v>
      </c>
      <c t="n" s="7" r="B10">
        <v>6000</v>
      </c>
    </row>
    <row r="11" spans="1:5">
      <c t="s" s="4" r="A11">
        <v>454</v>
      </c>
    </row>
    <row r="12" spans="1:5">
      <c t="s" s="3" r="A12">
        <v>443</v>
      </c>
    </row>
    <row r="13" spans="1:5">
      <c t="s" s="4" r="A13">
        <v>455</v>
      </c>
      <c t="n" s="5" r="C13">
        <v>1</v>
      </c>
    </row>
    <row r="14" spans="1:5">
      <c t="s" s="4" r="A14">
        <v>456</v>
      </c>
    </row>
    <row r="15" spans="1:5">
      <c t="s" s="3" r="A15">
        <v>443</v>
      </c>
    </row>
    <row r="16" spans="1:5">
      <c t="s" s="4" r="A16">
        <v>457</v>
      </c>
      <c t="n" s="7" r="B16">
        <v>1000</v>
      </c>
    </row>
    <row r="17" spans="1:5">
      <c t="s" s="4" r="A17">
        <v>458</v>
      </c>
    </row>
    <row r="18" spans="1:5">
      <c t="s" s="3" r="A18">
        <v>443</v>
      </c>
    </row>
    <row r="19" spans="1:5">
      <c t="s" s="4" r="A19">
        <v>459</v>
      </c>
      <c t="s" s="4" r="C19">
        <v>271</v>
      </c>
    </row>
    <row r="20" spans="1:5">
      <c t="s" s="4" r="A20">
        <v>460</v>
      </c>
      <c t="s" s="4" r="C20">
        <v>316</v>
      </c>
    </row>
    <row r="21" spans="1:5">
      <c t="s" s="4" r="A21">
        <v>461</v>
      </c>
      <c t="s" s="4" r="C21">
        <v>462</v>
      </c>
    </row>
    <row r="22" spans="1:5">
      <c t="s" s="4" r="A22">
        <v>419</v>
      </c>
      <c t="n" s="7" r="C22">
        <v>4300</v>
      </c>
      <c t="n" s="7" r="D22">
        <v>4200</v>
      </c>
      <c t="n" s="7" r="E22">
        <v>4200</v>
      </c>
    </row>
    <row r="23" spans="1:5">
      <c t="s" s="4" r="A23">
        <v>463</v>
      </c>
    </row>
    <row r="24" spans="1:5">
      <c t="s" s="3" r="A24">
        <v>443</v>
      </c>
    </row>
    <row r="25" spans="1:5">
      <c t="s" s="4" r="A25">
        <v>464</v>
      </c>
      <c t="s" s="4" r="C25">
        <v>465</v>
      </c>
    </row>
    <row r="26" spans="1:5">
      <c t="s" s="4" r="A26">
        <v>466</v>
      </c>
      <c t="s" s="4" r="C26">
        <v>281</v>
      </c>
    </row>
    <row r="27" spans="1:5">
      <c t="s" s="4" r="A27">
        <v>467</v>
      </c>
      <c t="s" s="4" r="C27">
        <v>296</v>
      </c>
    </row>
    <row r="28" spans="1:5">
      <c t="s" s="4" r="A28">
        <v>468</v>
      </c>
      <c t="s" s="4" r="C28">
        <v>271</v>
      </c>
    </row>
    <row r="29" spans="1:5">
      <c t="s" s="4" r="A29">
        <v>469</v>
      </c>
      <c t="s" s="4" r="C29">
        <v>292</v>
      </c>
    </row>
    <row r="30" spans="1:5">
      <c t="s" s="4" r="A30">
        <v>470</v>
      </c>
      <c t="s" s="4" r="C30">
        <v>281</v>
      </c>
    </row>
    <row r="31" spans="1:5">
      <c t="s" s="4" r="A31">
        <v>471</v>
      </c>
      <c t="s" s="4" r="C31">
        <v>47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K105"/>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0"/>
    <col customWidth="1" max="5" min="5" width="25"/>
    <col customWidth="1" max="6" min="6" width="30"/>
    <col customWidth="1" max="7" min="7" width="30"/>
    <col customWidth="1" max="8" min="8" width="21"/>
    <col customWidth="1" max="9" min="9" width="37"/>
    <col customWidth="1" max="10" min="10" width="21"/>
    <col customWidth="1" max="11" min="11" width="25"/>
  </cols>
  <sheetData>
    <row r="1" spans="1:11">
      <c t="s" s="1" r="A1">
        <v>473</v>
      </c>
      <c t="s" s="2" r="B1">
        <v>474</v>
      </c>
      <c t="s" s="2" r="C1">
        <v>475</v>
      </c>
      <c t="s" s="2" r="D1">
        <v>476</v>
      </c>
      <c t="s" s="2" r="E1">
        <v>305</v>
      </c>
      <c t="s" s="2" r="F1">
        <v>477</v>
      </c>
      <c t="s" s="2" r="G1">
        <v>478</v>
      </c>
      <c t="s" s="2" r="H1">
        <v>322</v>
      </c>
      <c t="s" s="2" r="I1">
        <v>479</v>
      </c>
      <c t="s" s="2" r="J1">
        <v>322</v>
      </c>
      <c t="s" s="2" r="K1">
        <v>480</v>
      </c>
    </row>
    <row r="2" spans="1:11">
      <c t="s" s="4" r="A2">
        <v>359</v>
      </c>
    </row>
    <row r="3" spans="1:11">
      <c t="s" s="3" r="A3">
        <v>481</v>
      </c>
    </row>
    <row r="4" spans="1:11">
      <c t="s" s="4" r="A4">
        <v>482</v>
      </c>
      <c t="s" s="4" r="C4">
        <v>316</v>
      </c>
    </row>
    <row r="5" spans="1:11">
      <c t="s" s="4" r="A5">
        <v>362</v>
      </c>
      <c t="n" s="5" r="C5">
        <v>2</v>
      </c>
      <c t="n" s="5" r="K5">
        <v>2</v>
      </c>
    </row>
    <row r="6" spans="1:11">
      <c t="s" s="4" r="A6">
        <v>483</v>
      </c>
      <c t="n" s="7" r="C6">
        <v>8000000</v>
      </c>
    </row>
    <row r="7" spans="1:11">
      <c t="s" s="4" r="A7">
        <v>484</v>
      </c>
      <c t="n" s="7" r="E7">
        <v>1400000</v>
      </c>
      <c t="n" s="7" r="H7">
        <v>1100000</v>
      </c>
      <c t="n" s="7" r="I7">
        <v>1600000</v>
      </c>
      <c t="n" s="7" r="J7">
        <v>2000000</v>
      </c>
    </row>
    <row r="8" spans="1:11">
      <c t="s" s="4" r="A8">
        <v>485</v>
      </c>
      <c t="n" s="5" r="E8">
        <v>6400000</v>
      </c>
      <c t="n" s="5" r="H8">
        <v>3400000</v>
      </c>
      <c t="n" s="5" r="I8">
        <v>6400000</v>
      </c>
      <c t="n" s="5" r="J8">
        <v>3400000</v>
      </c>
    </row>
    <row r="9" spans="1:11">
      <c t="s" s="4" r="A9">
        <v>486</v>
      </c>
    </row>
    <row r="10" spans="1:11">
      <c t="s" s="3" r="A10">
        <v>481</v>
      </c>
    </row>
    <row r="11" spans="1:11">
      <c t="s" s="4" r="A11">
        <v>487</v>
      </c>
      <c t="n" s="5" r="E11">
        <v>200000</v>
      </c>
      <c t="n" s="5" r="H11">
        <v>200000</v>
      </c>
      <c t="n" s="5" r="I11">
        <v>800000</v>
      </c>
      <c t="n" s="5" r="J11">
        <v>1800000</v>
      </c>
    </row>
    <row r="12" spans="1:11">
      <c t="s" s="4" r="A12">
        <v>488</v>
      </c>
      <c t="n" s="5" r="E12">
        <v>1700000</v>
      </c>
      <c t="n" s="7" r="I12">
        <v>1700000</v>
      </c>
    </row>
    <row r="13" spans="1:11">
      <c t="s" s="4" r="A13">
        <v>489</v>
      </c>
      <c t="s" s="4" r="I13">
        <v>490</v>
      </c>
    </row>
    <row r="14" spans="1:11">
      <c t="s" s="4" r="A14">
        <v>491</v>
      </c>
      <c t="n" s="5" r="E14">
        <v>0</v>
      </c>
      <c t="n" s="5" r="H14">
        <v>0</v>
      </c>
      <c t="n" s="7" r="I14">
        <v>800000</v>
      </c>
      <c t="n" s="5" r="J14">
        <v>100000</v>
      </c>
    </row>
    <row r="15" spans="1:11">
      <c t="s" s="4" r="A15">
        <v>492</v>
      </c>
      <c t="s" s="4" r="I15">
        <v>493</v>
      </c>
    </row>
    <row r="16" spans="1:11">
      <c t="s" s="4" r="A16">
        <v>494</v>
      </c>
      <c t="s" s="4" r="I16">
        <v>255</v>
      </c>
    </row>
    <row r="17" spans="1:11">
      <c t="s" s="4" r="A17">
        <v>495</v>
      </c>
      <c t="s" s="4" r="I17">
        <v>462</v>
      </c>
    </row>
    <row r="18" spans="1:11">
      <c t="s" s="4" r="A18">
        <v>496</v>
      </c>
    </row>
    <row r="19" spans="1:11">
      <c t="s" s="3" r="A19">
        <v>481</v>
      </c>
    </row>
    <row r="20" spans="1:11">
      <c t="s" s="4" r="A20">
        <v>482</v>
      </c>
      <c t="s" s="4" r="I20">
        <v>497</v>
      </c>
    </row>
    <row r="21" spans="1:11">
      <c t="s" s="4" r="A21">
        <v>498</v>
      </c>
    </row>
    <row r="22" spans="1:11">
      <c t="s" s="3" r="A22">
        <v>481</v>
      </c>
    </row>
    <row r="23" spans="1:11">
      <c t="s" s="4" r="A23">
        <v>482</v>
      </c>
      <c t="s" s="4" r="I23">
        <v>316</v>
      </c>
    </row>
    <row r="24" spans="1:11">
      <c t="s" s="4" r="A24">
        <v>499</v>
      </c>
    </row>
    <row r="25" spans="1:11">
      <c t="s" s="3" r="A25">
        <v>481</v>
      </c>
    </row>
    <row r="26" spans="1:11">
      <c t="s" s="4" r="A26">
        <v>482</v>
      </c>
      <c t="s" s="4" r="I26">
        <v>316</v>
      </c>
    </row>
    <row r="27" spans="1:11">
      <c t="s" s="4" r="A27">
        <v>487</v>
      </c>
      <c t="n" s="5" r="E27">
        <v>-400000</v>
      </c>
      <c t="n" s="5" r="H27">
        <v>400000</v>
      </c>
      <c t="n" s="7" r="I27">
        <v>100000</v>
      </c>
      <c t="n" s="5" r="J27">
        <v>700000</v>
      </c>
    </row>
    <row r="28" spans="1:11">
      <c t="s" s="4" r="A28">
        <v>488</v>
      </c>
      <c t="n" s="5" r="E28">
        <v>400000</v>
      </c>
      <c t="n" s="7" r="I28">
        <v>400000</v>
      </c>
    </row>
    <row r="29" spans="1:11">
      <c t="s" s="4" r="A29">
        <v>489</v>
      </c>
      <c t="s" s="4" r="I29">
        <v>500</v>
      </c>
    </row>
    <row r="30" spans="1:11">
      <c t="s" s="4" r="A30">
        <v>492</v>
      </c>
      <c t="s" s="4" r="I30">
        <v>493</v>
      </c>
    </row>
    <row r="31" spans="1:11">
      <c t="s" s="4" r="A31">
        <v>494</v>
      </c>
      <c t="s" s="4" r="I31">
        <v>255</v>
      </c>
    </row>
    <row r="32" spans="1:11">
      <c t="s" s="4" r="A32">
        <v>495</v>
      </c>
      <c t="s" s="4" r="I32">
        <v>462</v>
      </c>
    </row>
    <row r="33" spans="1:11">
      <c t="s" s="4" r="A33">
        <v>501</v>
      </c>
      <c t="n" s="5" r="D33">
        <v>262</v>
      </c>
    </row>
    <row r="34" spans="1:11">
      <c t="s" s="4" r="A34">
        <v>502</v>
      </c>
    </row>
    <row r="35" spans="1:11">
      <c t="s" s="3" r="A35">
        <v>481</v>
      </c>
    </row>
    <row r="36" spans="1:11">
      <c t="s" s="4" r="A36">
        <v>482</v>
      </c>
      <c t="s" s="4" r="I36">
        <v>316</v>
      </c>
    </row>
    <row r="37" spans="1:11">
      <c t="s" s="4" r="A37">
        <v>487</v>
      </c>
      <c t="n" s="5" r="E37">
        <v>500000</v>
      </c>
      <c t="n" s="5" r="H37">
        <v>1900000</v>
      </c>
      <c t="n" s="7" r="I37">
        <v>2000000</v>
      </c>
      <c t="n" s="5" r="J37">
        <v>3700000</v>
      </c>
    </row>
    <row r="38" spans="1:11">
      <c t="s" s="4" r="A38">
        <v>488</v>
      </c>
      <c t="n" s="5" r="E38">
        <v>2700000</v>
      </c>
      <c t="n" s="7" r="I38">
        <v>2700000</v>
      </c>
    </row>
    <row r="39" spans="1:11">
      <c t="s" s="4" r="A39">
        <v>489</v>
      </c>
      <c t="s" s="4" r="I39">
        <v>497</v>
      </c>
    </row>
    <row r="40" spans="1:11">
      <c t="s" s="4" r="A40">
        <v>491</v>
      </c>
      <c t="n" s="5" r="E40">
        <v>300000</v>
      </c>
      <c t="n" s="5" r="H40">
        <v>4500000</v>
      </c>
      <c t="n" s="7" r="I40">
        <v>1600000</v>
      </c>
      <c t="n" s="5" r="J40">
        <v>8300000</v>
      </c>
    </row>
    <row r="41" spans="1:11">
      <c t="s" s="4" r="A41">
        <v>492</v>
      </c>
      <c t="s" s="4" r="I41">
        <v>493</v>
      </c>
    </row>
    <row r="42" spans="1:11">
      <c t="s" s="4" r="A42">
        <v>494</v>
      </c>
      <c t="s" s="4" r="I42">
        <v>255</v>
      </c>
    </row>
    <row r="43" spans="1:11">
      <c t="s" s="4" r="A43">
        <v>495</v>
      </c>
      <c t="s" s="4" r="I43">
        <v>462</v>
      </c>
    </row>
    <row r="44" spans="1:11">
      <c t="s" s="3" r="A44">
        <v>503</v>
      </c>
    </row>
    <row r="45" spans="1:11">
      <c t="s" s="4" r="A45">
        <v>504</v>
      </c>
      <c t="s" s="4" r="I45">
        <v>497</v>
      </c>
    </row>
    <row r="46" spans="1:11">
      <c t="s" s="4" r="A46">
        <v>505</v>
      </c>
    </row>
    <row r="47" spans="1:11">
      <c t="s" s="3" r="A47">
        <v>481</v>
      </c>
    </row>
    <row r="48" spans="1:11">
      <c t="s" s="4" r="A48">
        <v>482</v>
      </c>
      <c t="s" s="4" r="I48">
        <v>316</v>
      </c>
    </row>
    <row r="49" spans="1:11">
      <c t="s" s="4" r="A49">
        <v>506</v>
      </c>
    </row>
    <row r="50" spans="1:11">
      <c t="s" s="3" r="A50">
        <v>481</v>
      </c>
    </row>
    <row r="51" spans="1:11">
      <c t="s" s="4" r="A51">
        <v>487</v>
      </c>
      <c t="n" s="5" r="E51">
        <v>200000</v>
      </c>
      <c t="n" s="7" r="I51">
        <v>400000</v>
      </c>
    </row>
    <row r="52" spans="1:11">
      <c t="s" s="4" r="A52">
        <v>488</v>
      </c>
      <c t="n" s="5" r="E52">
        <v>2133000</v>
      </c>
      <c t="n" s="7" r="I52">
        <v>2133000</v>
      </c>
    </row>
    <row r="53" spans="1:11">
      <c t="s" s="4" r="A53">
        <v>489</v>
      </c>
      <c t="s" s="4" r="I53">
        <v>490</v>
      </c>
    </row>
    <row r="54" spans="1:11">
      <c t="s" s="4" r="A54">
        <v>507</v>
      </c>
    </row>
    <row r="55" spans="1:11">
      <c t="s" s="3" r="A55">
        <v>481</v>
      </c>
    </row>
    <row r="56" spans="1:11">
      <c t="s" s="4" r="A56">
        <v>487</v>
      </c>
      <c t="n" s="5" r="E56">
        <v>-400000</v>
      </c>
      <c t="n" s="5" r="H56">
        <v>1000000</v>
      </c>
      <c t="n" s="7" r="I56">
        <v>-100000</v>
      </c>
      <c t="n" s="5" r="J56">
        <v>1700000</v>
      </c>
    </row>
    <row r="57" spans="1:11">
      <c t="s" s="4" r="A57">
        <v>488</v>
      </c>
      <c t="n" s="5" r="E57">
        <v>1155000</v>
      </c>
      <c t="n" s="7" r="I57">
        <v>1155000</v>
      </c>
    </row>
    <row r="58" spans="1:11">
      <c t="s" s="4" r="A58">
        <v>489</v>
      </c>
      <c t="s" s="4" r="I58">
        <v>497</v>
      </c>
    </row>
    <row r="59" spans="1:11">
      <c t="s" s="4" r="A59">
        <v>508</v>
      </c>
    </row>
    <row r="60" spans="1:11">
      <c t="s" s="3" r="A60">
        <v>481</v>
      </c>
    </row>
    <row r="61" spans="1:11">
      <c t="s" s="4" r="A61">
        <v>482</v>
      </c>
      <c t="s" s="4" r="I61">
        <v>509</v>
      </c>
    </row>
    <row r="62" spans="1:11">
      <c t="s" s="4" r="A62">
        <v>487</v>
      </c>
      <c t="n" s="5" r="E62">
        <v>700000</v>
      </c>
      <c t="n" s="7" r="H62">
        <v>100000</v>
      </c>
      <c t="n" s="7" r="I62">
        <v>1200000</v>
      </c>
      <c t="n" s="7" r="J62">
        <v>100000</v>
      </c>
    </row>
    <row r="63" spans="1:11">
      <c t="s" s="4" r="A63">
        <v>488</v>
      </c>
      <c t="n" s="7" r="E63">
        <v>3800000</v>
      </c>
      <c t="n" s="7" r="I63">
        <v>3800000</v>
      </c>
    </row>
    <row r="64" spans="1:11">
      <c t="s" s="4" r="A64">
        <v>489</v>
      </c>
      <c t="s" s="4" r="I64">
        <v>490</v>
      </c>
    </row>
    <row r="65" spans="1:11">
      <c t="s" s="3" r="A65">
        <v>503</v>
      </c>
    </row>
    <row r="66" spans="1:11">
      <c t="s" s="4" r="A66">
        <v>280</v>
      </c>
      <c t="s" s="4" r="E66">
        <v>510</v>
      </c>
    </row>
    <row r="67" spans="1:11">
      <c t="s" s="4" r="A67">
        <v>511</v>
      </c>
      <c t="s" s="4" r="E67">
        <v>512</v>
      </c>
    </row>
    <row r="68" spans="1:11">
      <c t="s" s="4" r="A68">
        <v>278</v>
      </c>
      <c t="s" s="4" r="E68">
        <v>513</v>
      </c>
    </row>
    <row r="69" spans="1:11">
      <c t="s" s="4" r="A69">
        <v>514</v>
      </c>
      <c t="s" s="4" r="E69">
        <v>515</v>
      </c>
    </row>
    <row r="70" spans="1:11">
      <c t="s" s="4" r="A70">
        <v>516</v>
      </c>
      <c t="s" s="4" r="I70">
        <v>517</v>
      </c>
    </row>
    <row r="71" spans="1:11">
      <c t="s" s="4" r="A71">
        <v>518</v>
      </c>
      <c t="s" s="4" r="I71">
        <v>497</v>
      </c>
    </row>
    <row r="72" spans="1:11">
      <c t="s" s="4" r="A72">
        <v>519</v>
      </c>
      <c t="n" s="5" r="I72">
        <v>150</v>
      </c>
    </row>
    <row r="73" spans="1:11">
      <c t="s" s="4" r="A73">
        <v>520</v>
      </c>
      <c t="n" s="5" r="I73">
        <v>1500</v>
      </c>
    </row>
    <row r="74" spans="1:11">
      <c t="s" s="4" r="A74">
        <v>521</v>
      </c>
      <c t="n" s="8" r="I74">
        <v>3.17</v>
      </c>
    </row>
    <row r="75" spans="1:11">
      <c t="s" s="4" r="A75">
        <v>522</v>
      </c>
    </row>
    <row r="76" spans="1:11">
      <c t="s" s="3" r="A76">
        <v>481</v>
      </c>
    </row>
    <row r="77" spans="1:11">
      <c t="s" s="4" r="A77">
        <v>488</v>
      </c>
      <c t="n" s="7" r="E77">
        <v>0</v>
      </c>
      <c t="n" s="7" r="I77">
        <v>0</v>
      </c>
    </row>
    <row r="78" spans="1:11">
      <c t="s" s="4" r="A78">
        <v>523</v>
      </c>
    </row>
    <row r="79" spans="1:11">
      <c t="s" s="3" r="A79">
        <v>481</v>
      </c>
    </row>
    <row r="80" spans="1:11">
      <c t="s" s="4" r="A80">
        <v>482</v>
      </c>
      <c t="s" s="4" r="F80">
        <v>490</v>
      </c>
      <c t="s" s="4" r="G80">
        <v>316</v>
      </c>
    </row>
    <row r="81" spans="1:11">
      <c t="s" s="3" r="A81">
        <v>503</v>
      </c>
    </row>
    <row r="82" spans="1:11">
      <c t="s" s="4" r="A82">
        <v>516</v>
      </c>
      <c t="s" s="4" r="F82">
        <v>524</v>
      </c>
      <c t="s" s="4" r="G82">
        <v>524</v>
      </c>
    </row>
    <row r="83" spans="1:11">
      <c t="s" s="4" r="A83">
        <v>520</v>
      </c>
      <c t="n" s="5" r="F83">
        <v>1500</v>
      </c>
      <c t="n" s="5" r="G83">
        <v>2000</v>
      </c>
    </row>
    <row r="84" spans="1:11">
      <c t="s" s="4" r="A84">
        <v>521</v>
      </c>
      <c t="n" s="8" r="F84">
        <v>3.17</v>
      </c>
      <c t="n" s="8" r="G84">
        <v>3.24</v>
      </c>
    </row>
    <row r="85" spans="1:11">
      <c t="s" s="4" r="A85">
        <v>525</v>
      </c>
    </row>
    <row r="86" spans="1:11">
      <c t="s" s="3" r="A86">
        <v>481</v>
      </c>
    </row>
    <row r="87" spans="1:11">
      <c t="s" s="4" r="A87">
        <v>526</v>
      </c>
      <c t="n" s="7" r="B87">
        <v>5600000</v>
      </c>
    </row>
    <row r="88" spans="1:11">
      <c t="s" s="3" r="A88">
        <v>503</v>
      </c>
    </row>
    <row r="89" spans="1:11">
      <c t="s" s="4" r="A89">
        <v>280</v>
      </c>
      <c t="s" s="4" r="E89">
        <v>527</v>
      </c>
    </row>
    <row r="90" spans="1:11">
      <c t="s" s="4" r="A90">
        <v>511</v>
      </c>
      <c t="s" s="4" r="E90">
        <v>528</v>
      </c>
    </row>
    <row r="91" spans="1:11">
      <c t="s" s="4" r="A91">
        <v>278</v>
      </c>
      <c t="s" s="4" r="E91">
        <v>529</v>
      </c>
    </row>
    <row r="92" spans="1:11">
      <c t="s" s="4" r="A92">
        <v>514</v>
      </c>
      <c t="s" s="4" r="E92">
        <v>515</v>
      </c>
    </row>
    <row r="93" spans="1:11">
      <c t="s" s="4" r="A93">
        <v>530</v>
      </c>
      <c t="s" s="4" r="I93">
        <v>531</v>
      </c>
    </row>
    <row r="94" spans="1:11">
      <c t="s" s="4" r="A94">
        <v>532</v>
      </c>
      <c t="s" s="4" r="H94">
        <v>533</v>
      </c>
    </row>
    <row r="95" spans="1:11">
      <c t="s" s="4" r="A95">
        <v>534</v>
      </c>
    </row>
    <row r="96" spans="1:11">
      <c t="s" s="3" r="A96">
        <v>503</v>
      </c>
    </row>
    <row r="97" spans="1:11">
      <c t="s" s="4" r="A97">
        <v>535</v>
      </c>
      <c t="s" s="4" r="I97">
        <v>536</v>
      </c>
    </row>
    <row r="98" spans="1:11">
      <c t="s" s="4" r="A98">
        <v>537</v>
      </c>
      <c t="n" s="8" r="I98">
        <v>15.93</v>
      </c>
    </row>
    <row r="99" spans="1:11">
      <c t="s" s="4" r="A99">
        <v>538</v>
      </c>
      <c t="s" s="4" r="I99">
        <v>539</v>
      </c>
    </row>
    <row r="100" spans="1:11">
      <c t="s" s="4" r="A100">
        <v>540</v>
      </c>
      <c t="n" s="7" r="I100">
        <v>255400000</v>
      </c>
    </row>
    <row r="101" spans="1:11">
      <c t="s" s="4" r="A101">
        <v>541</v>
      </c>
    </row>
    <row r="102" spans="1:11">
      <c t="s" s="3" r="A102">
        <v>503</v>
      </c>
    </row>
    <row r="103" spans="1:11">
      <c t="s" s="4" r="A103">
        <v>535</v>
      </c>
      <c t="s" s="4" r="I103">
        <v>542</v>
      </c>
    </row>
    <row r="104" spans="1:11">
      <c t="s" s="4" r="A104">
        <v>537</v>
      </c>
      <c t="n" s="8" r="I104">
        <v>3.24</v>
      </c>
    </row>
    <row r="105" spans="1:11">
      <c t="s" s="4" r="A105">
        <v>538</v>
      </c>
      <c t="s" s="4" r="I105">
        <v>5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91</v>
      </c>
      <c t="s" s="2" r="B1">
        <v>67</v>
      </c>
      <c t="s" s="2" r="D1">
        <v>1</v>
      </c>
    </row>
    <row r="2" spans="1:5">
      <c t="s" s="2" r="B2">
        <v>2</v>
      </c>
      <c t="s" s="2" r="C2">
        <v>29</v>
      </c>
      <c t="s" s="2" r="D2">
        <v>2</v>
      </c>
      <c t="s" s="2" r="E2">
        <v>29</v>
      </c>
    </row>
    <row r="3" spans="1:5">
      <c t="s" s="3" r="A3">
        <v>92</v>
      </c>
    </row>
    <row r="4" spans="1:5">
      <c t="s" s="4" r="A4">
        <v>80</v>
      </c>
      <c t="n" s="7" r="B4">
        <v>-43659</v>
      </c>
      <c t="n" s="7" r="C4">
        <v>-63819</v>
      </c>
      <c t="n" s="7" r="D4">
        <v>-88927</v>
      </c>
      <c t="n" s="7" r="E4">
        <v>-140601</v>
      </c>
    </row>
    <row r="5" spans="1:5">
      <c t="s" s="3" r="A5">
        <v>93</v>
      </c>
    </row>
    <row r="6" spans="1:5">
      <c t="s" s="4" r="A6">
        <v>94</v>
      </c>
      <c t="n" s="5" r="B6">
        <v>16</v>
      </c>
      <c t="n" s="5" r="C6">
        <v>70</v>
      </c>
      <c t="n" s="5" r="D6">
        <v>-917</v>
      </c>
      <c t="n" s="5" r="E6">
        <v>101</v>
      </c>
    </row>
    <row r="7" spans="1:5">
      <c t="s" s="4" r="A7">
        <v>95</v>
      </c>
      <c t="n" s="5" r="B7">
        <v>1236</v>
      </c>
      <c t="n" s="5" r="C7">
        <v>37</v>
      </c>
      <c t="n" s="5" r="D7">
        <v>1058</v>
      </c>
      <c t="n" s="5" r="E7">
        <v>95</v>
      </c>
    </row>
    <row r="8" spans="1:5">
      <c t="s" s="4" r="A8">
        <v>96</v>
      </c>
      <c t="n" s="5" r="B8">
        <v>1252</v>
      </c>
      <c t="n" s="5" r="C8">
        <v>107</v>
      </c>
      <c t="n" s="5" r="D8">
        <v>141</v>
      </c>
      <c t="n" s="5" r="E8">
        <v>196</v>
      </c>
    </row>
    <row r="9" spans="1:5">
      <c t="s" s="4" r="A9">
        <v>97</v>
      </c>
      <c t="n" s="7" r="B9">
        <v>-42407</v>
      </c>
      <c t="n" s="7" r="C9">
        <v>-63712</v>
      </c>
      <c t="n" s="7" r="D9">
        <v>-88786</v>
      </c>
      <c t="n" s="7" r="E9">
        <v>-14040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6"/>
  <sheetViews>
    <sheetView workbookViewId="0">
      <selection activeCell="A1" sqref="A1"/>
    </sheetView>
  </sheetViews>
  <sheetFormatPr baseColWidth="10" defaultRowHeight="15"/>
  <cols>
    <col customWidth="1" max="1" min="1" width="80"/>
    <col customWidth="1" max="2" min="2" width="10"/>
  </cols>
  <sheetData>
    <row r="1" spans="1:2">
      <c t="s" s="1" r="A1">
        <v>543</v>
      </c>
      <c t="s" s="2" r="B1">
        <v>88</v>
      </c>
    </row>
    <row r="2" spans="1:2">
      <c t="s" s="4" r="A2">
        <v>486</v>
      </c>
    </row>
    <row r="3" spans="1:2">
      <c t="s" s="3" r="A3">
        <v>544</v>
      </c>
    </row>
    <row r="4" spans="1:2">
      <c t="s" s="4" r="A4">
        <v>545</v>
      </c>
      <c t="n" s="5" r="B4">
        <v>398</v>
      </c>
    </row>
    <row r="5" spans="1:2">
      <c t="s" s="4" r="A5">
        <v>546</v>
      </c>
      <c t="n" s="5" r="B5">
        <v>795</v>
      </c>
    </row>
    <row r="6" spans="1:2">
      <c t="s" s="4" r="A6">
        <v>547</v>
      </c>
      <c t="n" s="5" r="B6">
        <v>-272</v>
      </c>
    </row>
    <row r="7" spans="1:2">
      <c t="s" s="4" r="A7">
        <v>548</v>
      </c>
      <c t="n" s="5" r="B7">
        <v>-86</v>
      </c>
    </row>
    <row r="8" spans="1:2">
      <c t="s" s="4" r="A8">
        <v>549</v>
      </c>
      <c t="n" s="5" r="B8">
        <v>835</v>
      </c>
    </row>
    <row r="9" spans="1:2">
      <c t="s" s="3" r="A9">
        <v>550</v>
      </c>
    </row>
    <row r="10" spans="1:2">
      <c t="s" s="4" r="A10">
        <v>551</v>
      </c>
      <c t="n" s="8" r="B10">
        <v>4.6</v>
      </c>
    </row>
    <row r="11" spans="1:2">
      <c t="s" s="4" r="A11">
        <v>552</v>
      </c>
      <c t="n" s="12" r="B11">
        <v>3.14</v>
      </c>
    </row>
    <row r="12" spans="1:2">
      <c t="s" s="4" r="A12">
        <v>553</v>
      </c>
      <c t="n" s="12" r="B12">
        <v>2.96</v>
      </c>
    </row>
    <row r="13" spans="1:2">
      <c t="s" s="4" r="A13">
        <v>554</v>
      </c>
      <c t="n" s="12" r="B13">
        <v>3.16</v>
      </c>
    </row>
    <row r="14" spans="1:2">
      <c t="s" s="4" r="A14">
        <v>555</v>
      </c>
      <c t="n" s="8" r="B14">
        <v>3.89</v>
      </c>
    </row>
    <row r="15" spans="1:2">
      <c t="s" s="4" r="A15">
        <v>499</v>
      </c>
    </row>
    <row r="16" spans="1:2">
      <c t="s" s="3" r="A16">
        <v>544</v>
      </c>
    </row>
    <row r="17" spans="1:2">
      <c t="s" s="4" r="A17">
        <v>545</v>
      </c>
      <c t="n" s="5" r="B17">
        <v>747</v>
      </c>
    </row>
    <row r="18" spans="1:2">
      <c t="s" s="4" r="A18">
        <v>546</v>
      </c>
      <c t="n" s="5" r="B18">
        <v>0</v>
      </c>
    </row>
    <row r="19" spans="1:2">
      <c t="s" s="4" r="A19">
        <v>547</v>
      </c>
      <c t="n" s="5" r="B19">
        <v>-46</v>
      </c>
    </row>
    <row r="20" spans="1:2">
      <c t="s" s="4" r="A20">
        <v>548</v>
      </c>
      <c t="n" s="5" r="B20">
        <v>-98</v>
      </c>
    </row>
    <row r="21" spans="1:2">
      <c t="s" s="4" r="A21">
        <v>549</v>
      </c>
      <c t="n" s="5" r="B21">
        <v>603</v>
      </c>
    </row>
    <row r="22" spans="1:2">
      <c t="s" s="3" r="A22">
        <v>550</v>
      </c>
    </row>
    <row r="23" spans="1:2">
      <c t="s" s="4" r="A23">
        <v>551</v>
      </c>
      <c t="n" s="8" r="B23">
        <v>2.44</v>
      </c>
    </row>
    <row r="24" spans="1:2">
      <c t="s" s="4" r="A24">
        <v>552</v>
      </c>
      <c t="n" s="5" r="B24">
        <v>0</v>
      </c>
    </row>
    <row r="25" spans="1:2">
      <c t="s" s="4" r="A25">
        <v>553</v>
      </c>
      <c t="n" s="12" r="B25">
        <v>3.63</v>
      </c>
    </row>
    <row r="26" spans="1:2">
      <c t="s" s="4" r="A26">
        <v>554</v>
      </c>
      <c t="n" s="12" r="B26">
        <v>2.2</v>
      </c>
    </row>
    <row r="27" spans="1:2">
      <c t="s" s="4" r="A27">
        <v>555</v>
      </c>
      <c t="n" s="8" r="B27">
        <v>1.51</v>
      </c>
    </row>
    <row r="28" spans="1:2">
      <c t="s" s="4" r="A28">
        <v>502</v>
      </c>
    </row>
    <row r="29" spans="1:2">
      <c t="s" s="3" r="A29">
        <v>544</v>
      </c>
    </row>
    <row r="30" spans="1:2">
      <c t="s" s="4" r="A30">
        <v>545</v>
      </c>
      <c t="n" s="5" r="B30">
        <v>1451</v>
      </c>
    </row>
    <row r="31" spans="1:2">
      <c t="s" s="4" r="A31">
        <v>546</v>
      </c>
      <c t="n" s="5" r="B31">
        <v>372</v>
      </c>
    </row>
    <row r="32" spans="1:2">
      <c t="s" s="4" r="A32">
        <v>547</v>
      </c>
      <c t="n" s="5" r="B32">
        <v>-286</v>
      </c>
    </row>
    <row r="33" spans="1:2">
      <c t="s" s="4" r="A33">
        <v>548</v>
      </c>
      <c t="n" s="5" r="B33">
        <v>-109</v>
      </c>
    </row>
    <row r="34" spans="1:2">
      <c t="s" s="4" r="A34">
        <v>549</v>
      </c>
      <c t="n" s="5" r="B34">
        <v>1428</v>
      </c>
    </row>
    <row r="35" spans="1:2">
      <c t="s" s="3" r="A35">
        <v>550</v>
      </c>
    </row>
    <row r="36" spans="1:2">
      <c t="s" s="4" r="A36">
        <v>551</v>
      </c>
      <c t="n" s="8" r="B36">
        <v>11.61</v>
      </c>
    </row>
    <row r="37" spans="1:2">
      <c t="s" s="4" r="A37">
        <v>552</v>
      </c>
      <c t="n" s="12" r="B37">
        <v>3.17</v>
      </c>
    </row>
    <row r="38" spans="1:2">
      <c t="s" s="4" r="A38">
        <v>553</v>
      </c>
      <c t="n" s="12" r="B38">
        <v>5.58</v>
      </c>
    </row>
    <row r="39" spans="1:2">
      <c t="s" s="4" r="A39">
        <v>554</v>
      </c>
      <c t="n" s="12" r="B39">
        <v>13.66</v>
      </c>
    </row>
    <row r="40" spans="1:2">
      <c t="s" s="4" r="A40">
        <v>555</v>
      </c>
      <c t="n" s="8" r="B40">
        <v>10.46</v>
      </c>
    </row>
    <row r="41" spans="1:2">
      <c t="s" s="4" r="A41">
        <v>506</v>
      </c>
    </row>
    <row r="42" spans="1:2">
      <c t="s" s="3" r="A42">
        <v>544</v>
      </c>
    </row>
    <row r="43" spans="1:2">
      <c t="s" s="4" r="A43">
        <v>545</v>
      </c>
      <c t="n" s="5" r="B43">
        <v>0</v>
      </c>
    </row>
    <row r="44" spans="1:2">
      <c t="s" s="4" r="A44">
        <v>546</v>
      </c>
      <c t="n" s="5" r="B44">
        <v>820</v>
      </c>
    </row>
    <row r="45" spans="1:2">
      <c t="s" s="4" r="A45">
        <v>547</v>
      </c>
      <c t="n" s="5" r="B45">
        <v>0</v>
      </c>
    </row>
    <row r="46" spans="1:2">
      <c t="s" s="4" r="A46">
        <v>548</v>
      </c>
      <c t="n" s="5" r="B46">
        <v>-324</v>
      </c>
    </row>
    <row r="47" spans="1:2">
      <c t="s" s="4" r="A47">
        <v>549</v>
      </c>
      <c t="n" s="5" r="B47">
        <v>496</v>
      </c>
    </row>
    <row r="48" spans="1:2">
      <c t="s" s="3" r="A48">
        <v>550</v>
      </c>
    </row>
    <row r="49" spans="1:2">
      <c t="s" s="4" r="A49">
        <v>551</v>
      </c>
      <c t="n" s="7" r="B49">
        <v>0</v>
      </c>
    </row>
    <row r="50" spans="1:2">
      <c t="s" s="4" r="A50">
        <v>552</v>
      </c>
      <c t="n" s="12" r="B50">
        <v>4.44</v>
      </c>
    </row>
    <row r="51" spans="1:2">
      <c t="s" s="4" r="A51">
        <v>553</v>
      </c>
      <c t="n" s="5" r="B51">
        <v>0</v>
      </c>
    </row>
    <row r="52" spans="1:2">
      <c t="s" s="4" r="A52">
        <v>554</v>
      </c>
      <c t="n" s="12" r="B52">
        <v>4.22</v>
      </c>
    </row>
    <row r="53" spans="1:2">
      <c t="s" s="4" r="A53">
        <v>555</v>
      </c>
      <c t="n" s="8" r="B53">
        <v>4.59</v>
      </c>
    </row>
    <row r="54" spans="1:2">
      <c t="s" s="4" r="A54">
        <v>507</v>
      </c>
    </row>
    <row r="55" spans="1:2">
      <c t="s" s="3" r="A55">
        <v>544</v>
      </c>
    </row>
    <row r="56" spans="1:2">
      <c t="s" s="4" r="A56">
        <v>545</v>
      </c>
      <c t="n" s="5" r="B56">
        <v>489</v>
      </c>
    </row>
    <row r="57" spans="1:2">
      <c t="s" s="4" r="A57">
        <v>546</v>
      </c>
      <c t="n" s="5" r="B57">
        <v>0</v>
      </c>
    </row>
    <row r="58" spans="1:2">
      <c t="s" s="4" r="A58">
        <v>547</v>
      </c>
      <c t="n" s="5" r="B58">
        <v>0</v>
      </c>
    </row>
    <row r="59" spans="1:2">
      <c t="s" s="4" r="A59">
        <v>548</v>
      </c>
      <c t="n" s="5" r="B59">
        <v>-145</v>
      </c>
    </row>
    <row r="60" spans="1:2">
      <c t="s" s="4" r="A60">
        <v>549</v>
      </c>
      <c t="n" s="5" r="B60">
        <v>344</v>
      </c>
    </row>
    <row r="61" spans="1:2">
      <c t="s" s="3" r="A61">
        <v>550</v>
      </c>
    </row>
    <row r="62" spans="1:2">
      <c t="s" s="4" r="A62">
        <v>551</v>
      </c>
      <c t="n" s="8" r="B62">
        <v>10.25</v>
      </c>
    </row>
    <row r="63" spans="1:2">
      <c t="s" s="4" r="A63">
        <v>552</v>
      </c>
      <c t="n" s="5" r="B63">
        <v>0</v>
      </c>
    </row>
    <row r="64" spans="1:2">
      <c t="s" s="4" r="A64">
        <v>553</v>
      </c>
      <c t="n" s="5" r="B64">
        <v>0</v>
      </c>
    </row>
    <row r="65" spans="1:2">
      <c t="s" s="4" r="A65">
        <v>554</v>
      </c>
      <c t="n" s="12" r="B65">
        <v>10.03</v>
      </c>
    </row>
    <row r="66" spans="1:2">
      <c t="s" s="4" r="A66">
        <v>555</v>
      </c>
      <c t="n" s="8" r="B66">
        <v>10.3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5"/>
  </cols>
  <sheetData>
    <row r="1" spans="1:2">
      <c t="s" s="1" r="A1">
        <v>556</v>
      </c>
      <c t="s" s="2" r="B1">
        <v>1</v>
      </c>
    </row>
    <row r="2" spans="1:2">
      <c t="s" s="2" r="B2">
        <v>2</v>
      </c>
    </row>
    <row r="3" spans="1:2">
      <c t="s" s="4" r="A3">
        <v>508</v>
      </c>
    </row>
    <row r="4" spans="1:2">
      <c t="s" s="3" r="A4">
        <v>557</v>
      </c>
    </row>
    <row r="5" spans="1:2">
      <c t="s" s="4" r="A5">
        <v>545</v>
      </c>
      <c t="n" s="5" r="B5">
        <v>2247</v>
      </c>
    </row>
    <row r="6" spans="1:2">
      <c t="s" s="4" r="A6">
        <v>546</v>
      </c>
      <c t="n" s="5" r="B6">
        <v>1500</v>
      </c>
    </row>
    <row r="7" spans="1:2">
      <c t="s" s="4" r="A7">
        <v>558</v>
      </c>
      <c t="n" s="5" r="B7">
        <v>0</v>
      </c>
    </row>
    <row r="8" spans="1:2">
      <c t="s" s="4" r="A8">
        <v>548</v>
      </c>
      <c t="n" s="5" r="B8">
        <v>-159</v>
      </c>
    </row>
    <row r="9" spans="1:2">
      <c t="s" s="4" r="A9">
        <v>549</v>
      </c>
      <c t="n" s="5" r="B9">
        <v>3588</v>
      </c>
    </row>
    <row r="10" spans="1:2">
      <c t="s" s="4" r="A10">
        <v>559</v>
      </c>
      <c t="n" s="5" r="B10">
        <v>3588</v>
      </c>
    </row>
    <row r="11" spans="1:2">
      <c t="s" s="4" r="A11">
        <v>560</v>
      </c>
      <c t="n" s="5" r="B11">
        <v>63</v>
      </c>
    </row>
    <row r="12" spans="1:2">
      <c t="s" s="3" r="A12">
        <v>561</v>
      </c>
    </row>
    <row r="13" spans="1:2">
      <c t="s" s="4" r="A13">
        <v>551</v>
      </c>
      <c t="n" s="8" r="B13">
        <v>4.62</v>
      </c>
    </row>
    <row r="14" spans="1:2">
      <c t="s" s="4" r="A14">
        <v>552</v>
      </c>
      <c t="n" s="12" r="B14">
        <v>3.17</v>
      </c>
    </row>
    <row r="15" spans="1:2">
      <c t="s" s="4" r="A15">
        <v>562</v>
      </c>
      <c t="n" s="5" r="B15">
        <v>0</v>
      </c>
    </row>
    <row r="16" spans="1:2">
      <c t="s" s="4" r="A16">
        <v>554</v>
      </c>
      <c t="n" s="5" r="B16">
        <v>18</v>
      </c>
    </row>
    <row r="17" spans="1:2">
      <c t="s" s="4" r="A17">
        <v>555</v>
      </c>
      <c t="n" s="12" r="B17">
        <v>3.42</v>
      </c>
    </row>
    <row r="18" spans="1:2">
      <c t="s" s="4" r="A18">
        <v>563</v>
      </c>
      <c t="n" s="12" r="B18">
        <v>3.42</v>
      </c>
    </row>
    <row r="19" spans="1:2">
      <c t="s" s="4" r="A19">
        <v>564</v>
      </c>
      <c t="n" s="8" r="B19">
        <v>14.74</v>
      </c>
    </row>
    <row r="20" spans="1:2">
      <c t="s" s="3" r="A20">
        <v>565</v>
      </c>
    </row>
    <row r="21" spans="1:2">
      <c t="s" s="4" r="A21">
        <v>566</v>
      </c>
      <c t="s" s="4" r="B21">
        <v>567</v>
      </c>
    </row>
    <row r="22" spans="1:2">
      <c t="s" s="4" r="A22">
        <v>568</v>
      </c>
      <c t="s" s="4" r="B22">
        <v>567</v>
      </c>
    </row>
    <row r="23" spans="1:2">
      <c t="s" s="4" r="A23">
        <v>569</v>
      </c>
      <c t="s" s="4" r="B23">
        <v>570</v>
      </c>
    </row>
    <row r="24" spans="1:2">
      <c t="s" s="3" r="A24">
        <v>571</v>
      </c>
    </row>
    <row r="25" spans="1:2">
      <c t="s" s="4" r="A25">
        <v>566</v>
      </c>
      <c t="n" s="7" r="B25">
        <v>0</v>
      </c>
    </row>
    <row r="26" spans="1:2">
      <c t="s" s="4" r="A26">
        <v>568</v>
      </c>
      <c t="n" s="5" r="B26">
        <v>0</v>
      </c>
    </row>
    <row r="27" spans="1:2">
      <c t="s" s="4" r="A27">
        <v>569</v>
      </c>
      <c t="n" s="7" r="B27">
        <v>0</v>
      </c>
    </row>
    <row r="28" spans="1:2">
      <c t="s" s="4" r="A28">
        <v>572</v>
      </c>
    </row>
    <row r="29" spans="1:2">
      <c t="s" s="3" r="A29">
        <v>557</v>
      </c>
    </row>
    <row r="30" spans="1:2">
      <c t="s" s="4" r="A30">
        <v>545</v>
      </c>
      <c t="n" s="5" r="B30">
        <v>2035</v>
      </c>
    </row>
    <row r="31" spans="1:2">
      <c t="s" s="4" r="A31">
        <v>546</v>
      </c>
      <c t="n" s="5" r="B31">
        <v>1500</v>
      </c>
    </row>
    <row r="32" spans="1:2">
      <c t="s" s="4" r="A32">
        <v>547</v>
      </c>
      <c t="n" s="5" r="B32">
        <v>-10</v>
      </c>
    </row>
    <row r="33" spans="1:2">
      <c t="s" s="4" r="A33">
        <v>548</v>
      </c>
      <c t="n" s="5" r="B33">
        <v>0</v>
      </c>
    </row>
    <row r="34" spans="1:2">
      <c t="s" s="4" r="A34">
        <v>549</v>
      </c>
      <c t="n" s="5" r="B34">
        <v>3525</v>
      </c>
    </row>
    <row r="35" spans="1:2">
      <c t="s" s="3" r="A35">
        <v>561</v>
      </c>
    </row>
    <row r="36" spans="1:2">
      <c t="s" s="4" r="A36">
        <v>551</v>
      </c>
      <c t="n" s="8" r="B36">
        <v>1.52</v>
      </c>
    </row>
    <row r="37" spans="1:2">
      <c t="s" s="4" r="A37">
        <v>552</v>
      </c>
      <c t="n" s="12" r="B37">
        <v>1.62</v>
      </c>
    </row>
    <row r="38" spans="1:2">
      <c t="s" s="4" r="A38">
        <v>553</v>
      </c>
      <c t="n" s="12" r="B38">
        <v>2.7</v>
      </c>
    </row>
    <row r="39" spans="1:2">
      <c t="s" s="4" r="A39">
        <v>554</v>
      </c>
      <c t="n" s="5" r="B39">
        <v>0</v>
      </c>
    </row>
    <row r="40" spans="1:2">
      <c t="s" s="4" r="A40">
        <v>555</v>
      </c>
      <c t="n" s="8" r="B40">
        <v>1.5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t="s" s="1" r="A1">
        <v>573</v>
      </c>
      <c t="s" s="2" r="B1">
        <v>245</v>
      </c>
      <c t="s" s="2" r="C1">
        <v>2</v>
      </c>
      <c t="s" s="2" r="D1">
        <v>28</v>
      </c>
    </row>
    <row r="2" spans="1:4">
      <c t="s" s="3" r="A2">
        <v>574</v>
      </c>
    </row>
    <row r="3" spans="1:4">
      <c t="s" s="4" r="A3">
        <v>575</v>
      </c>
      <c t="n" s="7" r="C3">
        <v>15000000</v>
      </c>
    </row>
    <row r="4" spans="1:4">
      <c t="s" s="4" r="A4">
        <v>312</v>
      </c>
      <c t="s" s="4" r="B4">
        <v>255</v>
      </c>
    </row>
    <row r="5" spans="1:4">
      <c t="s" s="4" r="A5">
        <v>317</v>
      </c>
    </row>
    <row r="6" spans="1:4">
      <c t="s" s="3" r="A6">
        <v>574</v>
      </c>
    </row>
    <row r="7" spans="1:4">
      <c t="s" s="4" r="A7">
        <v>318</v>
      </c>
      <c t="n" s="7" r="B7">
        <v>240000000</v>
      </c>
    </row>
    <row r="8" spans="1:4">
      <c t="s" s="4" r="A8">
        <v>319</v>
      </c>
    </row>
    <row r="9" spans="1:4">
      <c t="s" s="3" r="A9">
        <v>574</v>
      </c>
    </row>
    <row r="10" spans="1:4">
      <c t="s" s="4" r="A10">
        <v>318</v>
      </c>
      <c t="n" s="5" r="B10">
        <v>280000000</v>
      </c>
    </row>
    <row r="11" spans="1:4">
      <c t="s" s="4" r="A11">
        <v>576</v>
      </c>
    </row>
    <row r="12" spans="1:4">
      <c t="s" s="3" r="A12">
        <v>574</v>
      </c>
    </row>
    <row r="13" spans="1:4">
      <c t="s" s="4" r="A13">
        <v>577</v>
      </c>
      <c t="n" s="7" r="D13">
        <v>3600000</v>
      </c>
    </row>
    <row r="14" spans="1:4">
      <c t="s" s="4" r="A14">
        <v>578</v>
      </c>
      <c t="n" s="5" r="C14">
        <v>300000</v>
      </c>
    </row>
    <row r="15" spans="1:4">
      <c t="s" s="4" r="A15">
        <v>251</v>
      </c>
    </row>
    <row r="16" spans="1:4">
      <c t="s" s="3" r="A16">
        <v>574</v>
      </c>
    </row>
    <row r="17" spans="1:4">
      <c t="s" s="4" r="A17">
        <v>267</v>
      </c>
      <c t="n" s="7" r="B17">
        <v>150000000</v>
      </c>
      <c t="n" s="7" r="C17">
        <v>150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s="1" r="A1">
        <v>579</v>
      </c>
      <c t="s" s="2" r="B1">
        <v>1</v>
      </c>
      <c t="s" s="2" r="D1">
        <v>243</v>
      </c>
    </row>
    <row r="2" spans="1:4">
      <c t="s" s="2" r="B2">
        <v>2</v>
      </c>
      <c t="s" s="2" r="C2">
        <v>29</v>
      </c>
      <c t="s" s="2" r="D2">
        <v>28</v>
      </c>
    </row>
    <row r="3" spans="1:4">
      <c t="s" s="3" r="A3">
        <v>173</v>
      </c>
    </row>
    <row r="4" spans="1:4">
      <c t="s" s="4" r="A4">
        <v>580</v>
      </c>
      <c t="n" s="9" r="B4">
        <v>7.2</v>
      </c>
      <c t="n" s="7" r="C4">
        <v>9</v>
      </c>
      <c t="n" s="9" r="D4">
        <v>7.2</v>
      </c>
    </row>
    <row r="5" spans="1:4">
      <c t="s" s="4" r="A5">
        <v>581</v>
      </c>
      <c t="n" s="9" r="B5">
        <v>5.3</v>
      </c>
      <c t="n" s="9" r="C5">
        <v>6.2</v>
      </c>
      <c t="n" s="9" r="D5">
        <v>5.3</v>
      </c>
    </row>
    <row r="6" spans="1:4">
      <c t="s" s="4" r="A6">
        <v>582</v>
      </c>
      <c t="s" s="4" r="B6">
        <v>583</v>
      </c>
    </row>
    <row r="7" spans="1:4">
      <c t="s" s="4" r="A7">
        <v>584</v>
      </c>
      <c t="s" s="4" r="B7">
        <v>25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0"/>
    <col customWidth="1" max="2" min="2" width="21"/>
    <col customWidth="1" max="3" min="3" width="21"/>
    <col customWidth="1" max="4" min="4" width="28"/>
    <col customWidth="1" max="5" min="5" width="21"/>
    <col customWidth="1" max="6" min="6" width="21"/>
  </cols>
  <sheetData>
    <row r="1" spans="1:6">
      <c t="s" s="1" r="A1">
        <v>585</v>
      </c>
      <c t="s" s="2" r="B1">
        <v>67</v>
      </c>
      <c t="s" s="2" r="D1">
        <v>1</v>
      </c>
    </row>
    <row r="2" spans="1:6">
      <c t="s" s="2" r="B2">
        <v>305</v>
      </c>
      <c t="s" s="2" r="C2">
        <v>322</v>
      </c>
      <c t="s" s="2" r="D2">
        <v>586</v>
      </c>
      <c t="s" s="2" r="E2">
        <v>322</v>
      </c>
      <c t="s" s="2" r="F2">
        <v>351</v>
      </c>
    </row>
    <row r="3" spans="1:6">
      <c t="s" s="3" r="A3">
        <v>587</v>
      </c>
    </row>
    <row r="4" spans="1:6">
      <c t="s" s="4" r="A4">
        <v>588</v>
      </c>
      <c t="n" s="5" r="D4">
        <v>2</v>
      </c>
    </row>
    <row r="5" spans="1:6">
      <c t="s" s="4" r="A5">
        <v>589</v>
      </c>
      <c t="n" s="7" r="B5">
        <v>326861</v>
      </c>
      <c t="n" s="7" r="C5">
        <v>396155</v>
      </c>
      <c t="n" s="7" r="D5">
        <v>645504</v>
      </c>
      <c t="n" s="7" r="E5">
        <v>792013</v>
      </c>
    </row>
    <row r="6" spans="1:6">
      <c t="s" s="4" r="A6">
        <v>590</v>
      </c>
      <c t="n" s="5" r="B6">
        <v>-37431</v>
      </c>
      <c t="n" s="5" r="C6">
        <v>-61651</v>
      </c>
      <c t="n" s="5" r="D6">
        <v>-77887</v>
      </c>
      <c t="n" s="5" r="E6">
        <v>-145088</v>
      </c>
    </row>
    <row r="7" spans="1:6">
      <c t="s" s="4" r="A7">
        <v>591</v>
      </c>
      <c t="n" s="5" r="B7">
        <v>453383</v>
      </c>
      <c t="n" s="5" r="C7">
        <v>634782</v>
      </c>
      <c t="n" s="5" r="D7">
        <v>453383</v>
      </c>
      <c t="n" s="5" r="E7">
        <v>634782</v>
      </c>
      <c t="n" s="7" r="F7">
        <v>512189</v>
      </c>
    </row>
    <row r="8" spans="1:6">
      <c t="s" s="4" r="A8">
        <v>592</v>
      </c>
    </row>
    <row r="9" spans="1:6">
      <c t="s" s="3" r="A9">
        <v>587</v>
      </c>
    </row>
    <row r="10" spans="1:6">
      <c t="s" s="4" r="A10">
        <v>589</v>
      </c>
      <c t="n" s="5" r="B10">
        <v>326861</v>
      </c>
      <c t="n" s="5" r="C10">
        <v>396155</v>
      </c>
      <c t="n" s="5" r="D10">
        <v>645504</v>
      </c>
      <c t="n" s="5" r="E10">
        <v>792013</v>
      </c>
    </row>
    <row r="11" spans="1:6">
      <c t="s" s="4" r="A11">
        <v>590</v>
      </c>
      <c t="n" s="5" r="B11">
        <v>-37431</v>
      </c>
      <c t="n" s="5" r="C11">
        <v>-61651</v>
      </c>
      <c t="n" s="5" r="D11">
        <v>-77887</v>
      </c>
      <c t="n" s="5" r="E11">
        <v>-145088</v>
      </c>
    </row>
    <row r="12" spans="1:6">
      <c t="s" s="4" r="A12">
        <v>591</v>
      </c>
      <c t="n" s="5" r="B12">
        <v>453383</v>
      </c>
      <c t="n" s="5" r="C12">
        <v>634782</v>
      </c>
      <c t="n" s="5" r="D12">
        <v>453383</v>
      </c>
      <c t="n" s="5" r="E12">
        <v>634782</v>
      </c>
      <c t="n" s="5" r="F12">
        <v>512189</v>
      </c>
    </row>
    <row r="13" spans="1:6">
      <c t="s" s="4" r="A13">
        <v>593</v>
      </c>
    </row>
    <row r="14" spans="1:6">
      <c t="s" s="3" r="A14">
        <v>587</v>
      </c>
    </row>
    <row r="15" spans="1:6">
      <c t="s" s="4" r="A15">
        <v>589</v>
      </c>
      <c t="n" s="5" r="B15">
        <v>316687</v>
      </c>
      <c t="n" s="5" r="C15">
        <v>388441</v>
      </c>
      <c t="n" s="5" r="D15">
        <v>627583</v>
      </c>
      <c t="n" s="5" r="E15">
        <v>776762</v>
      </c>
    </row>
    <row r="16" spans="1:6">
      <c t="s" s="4" r="A16">
        <v>590</v>
      </c>
      <c t="n" s="5" r="B16">
        <v>-41757</v>
      </c>
      <c t="n" s="5" r="C16">
        <v>-43444</v>
      </c>
      <c t="n" s="5" r="D16">
        <v>-87583</v>
      </c>
      <c t="n" s="5" r="E16">
        <v>-96384</v>
      </c>
    </row>
    <row r="17" spans="1:6">
      <c t="s" s="4" r="A17">
        <v>591</v>
      </c>
      <c t="n" s="5" r="B17">
        <v>440085</v>
      </c>
      <c t="n" s="5" r="C17">
        <v>624708</v>
      </c>
      <c t="n" s="5" r="D17">
        <v>440085</v>
      </c>
      <c t="n" s="5" r="E17">
        <v>624708</v>
      </c>
      <c t="n" s="5" r="F17">
        <v>496220</v>
      </c>
    </row>
    <row r="18" spans="1:6">
      <c t="s" s="4" r="A18">
        <v>594</v>
      </c>
    </row>
    <row r="19" spans="1:6">
      <c t="s" s="3" r="A19">
        <v>587</v>
      </c>
    </row>
    <row r="20" spans="1:6">
      <c t="s" s="4" r="A20">
        <v>589</v>
      </c>
      <c t="n" s="5" r="B20">
        <v>10174</v>
      </c>
      <c t="n" s="5" r="C20">
        <v>7714</v>
      </c>
      <c t="n" s="5" r="D20">
        <v>17921</v>
      </c>
      <c t="n" s="5" r="E20">
        <v>15251</v>
      </c>
    </row>
    <row r="21" spans="1:6">
      <c t="s" s="4" r="A21">
        <v>590</v>
      </c>
      <c t="n" s="5" r="B21">
        <v>9195</v>
      </c>
      <c t="n" s="5" r="C21">
        <v>6892</v>
      </c>
      <c t="n" s="5" r="D21">
        <v>15771</v>
      </c>
      <c t="n" s="5" r="E21">
        <v>13795</v>
      </c>
    </row>
    <row r="22" spans="1:6">
      <c t="s" s="4" r="A22">
        <v>591</v>
      </c>
      <c t="n" s="5" r="B22">
        <v>13298</v>
      </c>
      <c t="n" s="5" r="C22">
        <v>10074</v>
      </c>
      <c t="n" s="5" r="D22">
        <v>13298</v>
      </c>
      <c t="n" s="5" r="E22">
        <v>10074</v>
      </c>
      <c t="n" s="7" r="F22">
        <v>15969</v>
      </c>
    </row>
    <row r="23" spans="1:6">
      <c t="s" s="4" r="A23">
        <v>595</v>
      </c>
    </row>
    <row r="24" spans="1:6">
      <c t="s" s="3" r="A24">
        <v>587</v>
      </c>
    </row>
    <row r="25" spans="1:6">
      <c t="s" s="4" r="A25">
        <v>590</v>
      </c>
      <c t="n" s="7" r="B25">
        <v>-4869</v>
      </c>
      <c t="n" s="7" r="C25">
        <v>-25099</v>
      </c>
      <c t="n" s="7" r="D25">
        <v>-6075</v>
      </c>
      <c t="n" s="7" r="E25">
        <v>-6249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1"/>
    <col customWidth="1" max="2" min="2" width="15"/>
    <col customWidth="1" max="3" min="3" width="15"/>
    <col customWidth="1" max="4" min="4" width="16"/>
  </cols>
  <sheetData>
    <row r="1" spans="1:4">
      <c t="s" s="1" r="A1">
        <v>596</v>
      </c>
      <c t="s" s="2" r="B1">
        <v>67</v>
      </c>
      <c t="s" s="2" r="C1">
        <v>1</v>
      </c>
    </row>
    <row r="2" spans="1:4">
      <c t="s" s="2" r="B2">
        <v>2</v>
      </c>
      <c t="s" s="2" r="C2">
        <v>2</v>
      </c>
      <c t="s" s="2" r="D2">
        <v>245</v>
      </c>
    </row>
    <row r="3" spans="1:4">
      <c t="s" s="4" r="A3">
        <v>282</v>
      </c>
    </row>
    <row r="4" spans="1:4">
      <c t="s" s="3" r="A4">
        <v>139</v>
      </c>
    </row>
    <row r="5" spans="1:4">
      <c t="s" s="4" r="A5">
        <v>283</v>
      </c>
      <c t="s" s="4" r="B5">
        <v>284</v>
      </c>
      <c t="s" s="4" r="C5">
        <v>284</v>
      </c>
      <c t="s" s="4" r="D5">
        <v>284</v>
      </c>
    </row>
    <row r="6" spans="1:4">
      <c t="s" s="4" r="A6">
        <v>597</v>
      </c>
    </row>
    <row r="7" spans="1:4">
      <c t="s" s="3" r="A7">
        <v>139</v>
      </c>
    </row>
    <row r="8" spans="1:4">
      <c t="s" s="4" r="A8">
        <v>598</v>
      </c>
      <c t="n" s="7" r="B8">
        <v>16100000</v>
      </c>
      <c t="n" s="7" r="C8">
        <v>28300000</v>
      </c>
    </row>
    <row r="9" spans="1:4">
      <c t="s" s="4" r="A9">
        <v>599</v>
      </c>
      <c t="n" s="7" r="B9">
        <v>10600000</v>
      </c>
      <c t="n" s="5" r="C9">
        <v>10600000</v>
      </c>
    </row>
    <row r="10" spans="1:4">
      <c t="s" s="4" r="A10">
        <v>600</v>
      </c>
      <c t="n" s="7" r="C10">
        <v>21900000</v>
      </c>
    </row>
    <row r="11" spans="1:4">
      <c t="s" s="4" r="A11">
        <v>601</v>
      </c>
    </row>
    <row r="12" spans="1:4">
      <c t="s" s="3" r="A12">
        <v>139</v>
      </c>
    </row>
    <row r="13" spans="1:4">
      <c t="s" s="4" r="A13">
        <v>283</v>
      </c>
      <c t="s" s="4" r="B13">
        <v>602</v>
      </c>
      <c t="s" s="4" r="C13">
        <v>602</v>
      </c>
    </row>
    <row r="14" spans="1:4">
      <c t="s" s="4" r="A14">
        <v>603</v>
      </c>
    </row>
    <row r="15" spans="1:4">
      <c t="s" s="3" r="A15">
        <v>139</v>
      </c>
    </row>
    <row r="16" spans="1:4">
      <c t="s" s="4" r="A16">
        <v>283</v>
      </c>
      <c t="s" s="4" r="B16">
        <v>604</v>
      </c>
      <c t="s" s="4" r="C16">
        <v>604</v>
      </c>
    </row>
    <row r="17" spans="1:4">
      <c t="s" s="4" r="A17">
        <v>251</v>
      </c>
    </row>
    <row r="18" spans="1:4">
      <c t="s" s="3" r="A18">
        <v>139</v>
      </c>
    </row>
    <row r="19" spans="1:4">
      <c t="s" s="4" r="A19">
        <v>267</v>
      </c>
      <c t="n" s="7" r="B19">
        <v>150000000</v>
      </c>
      <c t="n" s="7" r="C19">
        <v>150000000</v>
      </c>
      <c t="n" s="7" r="D19">
        <v>150000000</v>
      </c>
    </row>
    <row r="20" spans="1:4">
      <c t="s" s="4" r="A20">
        <v>605</v>
      </c>
    </row>
    <row r="21" spans="1:4">
      <c t="s" s="3" r="A21">
        <v>139</v>
      </c>
    </row>
    <row r="22" spans="1:4">
      <c t="s" s="4" r="A22">
        <v>598</v>
      </c>
      <c t="n" s="7" r="C22">
        <v>128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98</v>
      </c>
      <c t="s" s="2" r="B1">
        <v>67</v>
      </c>
      <c t="s" s="2" r="D1">
        <v>1</v>
      </c>
    </row>
    <row r="2" spans="1:5">
      <c t="s" s="2" r="B2">
        <v>2</v>
      </c>
      <c t="s" s="2" r="C2">
        <v>29</v>
      </c>
      <c t="s" s="2" r="D2">
        <v>2</v>
      </c>
      <c t="s" s="2" r="E2">
        <v>29</v>
      </c>
    </row>
    <row r="3" spans="1:5">
      <c t="s" s="3" r="A3">
        <v>92</v>
      </c>
    </row>
    <row r="4" spans="1:5">
      <c t="s" s="4" r="A4">
        <v>99</v>
      </c>
      <c t="n" s="7" r="B4">
        <v>0</v>
      </c>
      <c t="n" s="7" r="C4">
        <v>0</v>
      </c>
      <c t="n" s="7" r="D4">
        <v>0</v>
      </c>
      <c t="n" s="7" r="E4">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00</v>
      </c>
      <c t="s" s="2" r="B1">
        <v>1</v>
      </c>
    </row>
    <row r="2" spans="1:3">
      <c t="s" s="2" r="B2">
        <v>2</v>
      </c>
      <c t="s" s="2" r="C2">
        <v>29</v>
      </c>
    </row>
    <row r="3" spans="1:3">
      <c t="s" s="3" r="A3">
        <v>101</v>
      </c>
    </row>
    <row r="4" spans="1:3">
      <c t="s" s="4" r="A4">
        <v>80</v>
      </c>
      <c t="n" s="7" r="B4">
        <v>-88927</v>
      </c>
      <c t="n" s="7" r="C4">
        <v>-140601</v>
      </c>
    </row>
    <row r="5" spans="1:3">
      <c t="s" s="3" r="A5">
        <v>102</v>
      </c>
    </row>
    <row r="6" spans="1:3">
      <c t="s" s="4" r="A6">
        <v>103</v>
      </c>
      <c t="n" s="5" r="B6">
        <v>19882</v>
      </c>
      <c t="n" s="5" r="C6">
        <v>27924</v>
      </c>
    </row>
    <row r="7" spans="1:3">
      <c t="s" s="4" r="A7">
        <v>104</v>
      </c>
      <c t="n" s="5" r="B7">
        <v>0</v>
      </c>
      <c t="n" s="5" r="C7">
        <v>52133</v>
      </c>
    </row>
    <row r="8" spans="1:3">
      <c t="s" s="4" r="A8">
        <v>105</v>
      </c>
      <c t="n" s="5" r="B8">
        <v>377</v>
      </c>
      <c t="n" s="5" r="C8">
        <v>376</v>
      </c>
    </row>
    <row r="9" spans="1:3">
      <c t="s" s="4" r="A9">
        <v>106</v>
      </c>
      <c t="n" s="5" r="B9">
        <v>5982</v>
      </c>
      <c t="n" s="5" r="C9">
        <v>9620</v>
      </c>
    </row>
    <row r="10" spans="1:3">
      <c t="s" s="4" r="A10">
        <v>107</v>
      </c>
      <c t="n" s="5" r="B10">
        <v>813</v>
      </c>
      <c t="n" s="5" r="C10">
        <v>-880</v>
      </c>
    </row>
    <row r="11" spans="1:3">
      <c t="s" s="3" r="A11">
        <v>108</v>
      </c>
    </row>
    <row r="12" spans="1:3">
      <c t="s" s="4" r="A12">
        <v>32</v>
      </c>
      <c t="n" s="5" r="B12">
        <v>-41545</v>
      </c>
      <c t="n" s="5" r="C12">
        <v>-40573</v>
      </c>
    </row>
    <row r="13" spans="1:3">
      <c t="s" s="4" r="A13">
        <v>109</v>
      </c>
      <c t="n" s="5" r="B13">
        <v>20745</v>
      </c>
      <c t="n" s="5" r="C13">
        <v>38039</v>
      </c>
    </row>
    <row r="14" spans="1:3">
      <c t="s" s="4" r="A14">
        <v>42</v>
      </c>
      <c t="n" s="5" r="B14">
        <v>48055</v>
      </c>
      <c t="n" s="5" r="C14">
        <v>-1022</v>
      </c>
    </row>
    <row r="15" spans="1:3">
      <c t="s" s="4" r="A15">
        <v>110</v>
      </c>
      <c t="n" s="5" r="B15">
        <v>17500</v>
      </c>
      <c t="n" s="5" r="C15">
        <v>0</v>
      </c>
    </row>
    <row r="16" spans="1:3">
      <c t="s" s="4" r="A16">
        <v>111</v>
      </c>
      <c t="n" s="5" r="B16">
        <v>-38885</v>
      </c>
      <c t="n" s="5" r="C16">
        <v>-10535</v>
      </c>
    </row>
    <row r="17" spans="1:3">
      <c t="s" s="4" r="A17">
        <v>112</v>
      </c>
      <c t="n" s="5" r="B17">
        <v>-56003</v>
      </c>
      <c t="n" s="5" r="C17">
        <v>-65519</v>
      </c>
    </row>
    <row r="18" spans="1:3">
      <c t="s" s="3" r="A18">
        <v>113</v>
      </c>
    </row>
    <row r="19" spans="1:3">
      <c t="s" s="4" r="A19">
        <v>114</v>
      </c>
      <c t="n" s="5" r="B19">
        <v>-8546</v>
      </c>
      <c t="n" s="5" r="C19">
        <v>-15189</v>
      </c>
    </row>
    <row r="20" spans="1:3">
      <c t="s" s="4" r="A20">
        <v>115</v>
      </c>
      <c t="n" s="5" r="B20">
        <v>0</v>
      </c>
      <c t="n" s="5" r="C20">
        <v>-2210</v>
      </c>
    </row>
    <row r="21" spans="1:3">
      <c t="s" s="4" r="A21">
        <v>116</v>
      </c>
      <c t="n" s="5" r="B21">
        <v>-8546</v>
      </c>
      <c t="n" s="5" r="C21">
        <v>-17399</v>
      </c>
    </row>
    <row r="22" spans="1:3">
      <c t="s" s="3" r="A22">
        <v>117</v>
      </c>
    </row>
    <row r="23" spans="1:3">
      <c t="s" s="4" r="A23">
        <v>118</v>
      </c>
      <c t="n" s="5" r="B23">
        <v>0</v>
      </c>
      <c t="n" s="5" r="C23">
        <v>137648</v>
      </c>
    </row>
    <row r="24" spans="1:3">
      <c t="s" s="4" r="A24">
        <v>119</v>
      </c>
      <c t="n" s="5" r="B24">
        <v>0</v>
      </c>
      <c t="n" s="5" r="C24">
        <v>75500</v>
      </c>
    </row>
    <row r="25" spans="1:3">
      <c t="s" s="4" r="A25">
        <v>120</v>
      </c>
      <c t="n" s="5" r="B25">
        <v>0</v>
      </c>
      <c t="n" s="5" r="C25">
        <v>-75500</v>
      </c>
    </row>
    <row r="26" spans="1:3">
      <c t="s" s="4" r="A26">
        <v>121</v>
      </c>
      <c t="n" s="5" r="B26">
        <v>0</v>
      </c>
      <c t="n" s="5" r="C26">
        <v>-6165</v>
      </c>
    </row>
    <row r="27" spans="1:3">
      <c t="s" s="4" r="A27">
        <v>122</v>
      </c>
      <c t="n" s="5" r="B27">
        <v>0</v>
      </c>
      <c t="n" s="5" r="C27">
        <v>-1531</v>
      </c>
    </row>
    <row r="28" spans="1:3">
      <c t="s" s="4" r="A28">
        <v>123</v>
      </c>
      <c t="n" s="5" r="B28">
        <v>0</v>
      </c>
      <c t="n" s="5" r="C28">
        <v>-683</v>
      </c>
    </row>
    <row r="29" spans="1:3">
      <c t="s" s="4" r="A29">
        <v>124</v>
      </c>
      <c t="n" s="5" r="B29">
        <v>-401</v>
      </c>
      <c t="n" s="5" r="C29">
        <v>-580</v>
      </c>
    </row>
    <row r="30" spans="1:3">
      <c t="s" s="4" r="A30">
        <v>125</v>
      </c>
      <c t="n" s="5" r="B30">
        <v>-401</v>
      </c>
      <c t="n" s="5" r="C30">
        <v>128689</v>
      </c>
    </row>
    <row r="31" spans="1:3">
      <c t="s" s="4" r="A31">
        <v>126</v>
      </c>
      <c t="n" s="5" r="B31">
        <v>-285</v>
      </c>
      <c t="n" s="5" r="C31">
        <v>-14</v>
      </c>
    </row>
    <row r="32" spans="1:3">
      <c t="s" s="4" r="A32">
        <v>127</v>
      </c>
      <c t="n" s="5" r="B32">
        <v>-65235</v>
      </c>
      <c t="n" s="5" r="C32">
        <v>45757</v>
      </c>
    </row>
    <row r="33" spans="1:3">
      <c t="s" s="4" r="A33">
        <v>128</v>
      </c>
      <c t="n" s="5" r="B33">
        <v>151750</v>
      </c>
      <c t="n" s="5" r="C33">
        <v>106517</v>
      </c>
    </row>
    <row r="34" spans="1:3">
      <c t="s" s="4" r="A34">
        <v>129</v>
      </c>
      <c t="n" s="7" r="B34">
        <v>86515</v>
      </c>
      <c t="n" s="7" r="C34">
        <v>15227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30</v>
      </c>
      <c t="s" s="2" r="B1">
        <v>1</v>
      </c>
    </row>
    <row r="2" spans="1:2">
      <c t="s" s="2" r="B2">
        <v>2</v>
      </c>
    </row>
    <row r="3" spans="1:2">
      <c t="s" s="3" r="A3">
        <v>131</v>
      </c>
    </row>
    <row r="4" spans="1:2">
      <c t="s" s="4" r="A4">
        <v>130</v>
      </c>
      <c t="s" s="4" r="B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Description of Business</vt:lpstr>
      <vt:lpstr>Basis of Presentation and Liqui</vt:lpstr>
      <vt:lpstr>Supplier Agreement</vt:lpstr>
      <vt:lpstr>Closing of $150.0 Million Finan</vt:lpstr>
      <vt:lpstr>Restructuring Program</vt:lpstr>
      <vt:lpstr>Fair Value Measurements</vt:lpstr>
      <vt:lpstr>Stockholders' Equity</vt:lpstr>
      <vt:lpstr>Loss Per Share</vt:lpstr>
      <vt:lpstr>Accrued Expenses and Other Curr</vt:lpstr>
      <vt:lpstr>Other Non-current Liabilities</vt:lpstr>
      <vt:lpstr>Revolving Credit Facility</vt:lpstr>
      <vt:lpstr>Retirement Benefit Plans</vt:lpstr>
      <vt:lpstr>Stock-Based Compensation</vt:lpstr>
      <vt:lpstr>Commitments and Contingent Liab</vt:lpstr>
      <vt:lpstr>Income Taxes</vt:lpstr>
      <vt:lpstr>Segment Information</vt:lpstr>
      <vt:lpstr>Related Parties</vt:lpstr>
      <vt:lpstr>Recent Accounting Developments</vt:lpstr>
      <vt:lpstr>Subsequent Event</vt:lpstr>
      <vt:lpstr>Restructuring Program (Tables)</vt:lpstr>
      <vt:lpstr>Fair Value Measurements (Tables</vt:lpstr>
      <vt:lpstr>Stockholders' Equity (Tables)</vt:lpstr>
      <vt:lpstr>Loss Per Share (Tables)</vt:lpstr>
      <vt:lpstr>Accrued Expenses and Other Cu32</vt:lpstr>
      <vt:lpstr>Other Non-current Liabilities (</vt:lpstr>
      <vt:lpstr>Retirement Benefit Plans (Table</vt:lpstr>
      <vt:lpstr>Stock-Based Compensation (Table</vt:lpstr>
      <vt:lpstr>Segment Information (Tables)</vt:lpstr>
      <vt:lpstr>Description of Business (Detail</vt:lpstr>
      <vt:lpstr>Basis of Presentation and Liq38</vt:lpstr>
      <vt:lpstr>Supplier Agreement (Details)</vt:lpstr>
      <vt:lpstr>Closing of $150.0 Million Fin40</vt:lpstr>
      <vt:lpstr>Closing of $150.0 Million Fin41</vt:lpstr>
      <vt:lpstr>Closing of $150.0 Million Fin42</vt:lpstr>
      <vt:lpstr>Closing of $150.0 Million Fin43</vt:lpstr>
      <vt:lpstr>Restructuring Program - Narrati</vt:lpstr>
      <vt:lpstr>Restructuring Program - Summary</vt:lpstr>
      <vt:lpstr>Restructuring Program - Accrued</vt:lpstr>
      <vt:lpstr>Fair Value Measurements - Narra</vt:lpstr>
      <vt:lpstr>Fair Value Measurements - Sched</vt:lpstr>
      <vt:lpstr>Fair Value Measurements - Signi</vt:lpstr>
      <vt:lpstr>Fair Value Measurements - Fair </vt:lpstr>
      <vt:lpstr>Stockholders' Equity - Componen</vt:lpstr>
      <vt:lpstr>Stockholders' Equity (Details)</vt:lpstr>
      <vt:lpstr>Loss Per Share (Details)</vt:lpstr>
      <vt:lpstr>Accrued Expenses and Other Cu54</vt:lpstr>
      <vt:lpstr>Other Non-current Liabilities55</vt:lpstr>
      <vt:lpstr>Revolving Credit Facility (Deta</vt:lpstr>
      <vt:lpstr>Retirement Benefit Plans Benefi</vt:lpstr>
      <vt:lpstr>Retirement Benefit Plans Narrat</vt:lpstr>
      <vt:lpstr>Stock-Based Compensation (Detai</vt:lpstr>
      <vt:lpstr>Stock-Based Compensation (Share</vt:lpstr>
      <vt:lpstr>Stock-Based Compensation (Stock</vt:lpstr>
      <vt:lpstr>Commitments and Contingent Li62</vt:lpstr>
      <vt:lpstr>Income Taxes (Details)</vt:lpstr>
      <vt:lpstr>Segment Information (Details)</vt:lpstr>
      <vt:lpstr>Related Part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8T16:06:54Z</dcterms:created>
  <dcterms:modified xmlns:dcterms="http://purl.org/dc/terms/" xmlns:xsi="http://www.w3.org/2001/XMLSchema-instance" xsi:type="dcterms:W3CDTF">2015-09-08T16:06:54Z</dcterms:modified>
  <dc:title xmlns:dc="http://purl.org/dc/elements/1.1/">Untitled</dc:title>
  <dc:description xmlns:dc="http://purl.org/dc/elements/1.1/"/>
  <dc:subject xmlns:dc="http://purl.org/dc/elements/1.1/"/>
  <cp:keywords/>
  <cp:category/>
</cp:coreProperties>
</file>